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LOSS"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Significant Balance Sheet Compo" sheetId="16" state="visible" r:id="rId16"/>
    <sheet xmlns:r="http://schemas.openxmlformats.org/officeDocument/2006/relationships" name="Related Parties" sheetId="17" state="visible" r:id="rId17"/>
    <sheet xmlns:r="http://schemas.openxmlformats.org/officeDocument/2006/relationships" name="Accrued Expenses and Other Curr" sheetId="18" state="visible" r:id="rId18"/>
    <sheet xmlns:r="http://schemas.openxmlformats.org/officeDocument/2006/relationships" name="Debt and Financing Obligations"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Reporting and Geographi" sheetId="22" state="visible" r:id="rId22"/>
    <sheet xmlns:r="http://schemas.openxmlformats.org/officeDocument/2006/relationships" name="Commitments and Contingencies" sheetId="23" state="visible" r:id="rId23"/>
    <sheet xmlns:r="http://schemas.openxmlformats.org/officeDocument/2006/relationships" name="Defined Contribution Plan" sheetId="24" state="visible" r:id="rId24"/>
    <sheet xmlns:r="http://schemas.openxmlformats.org/officeDocument/2006/relationships" name="Fair Value of Financial Instrum"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Leases (Tables)" sheetId="34" state="visible" r:id="rId34"/>
    <sheet xmlns:r="http://schemas.openxmlformats.org/officeDocument/2006/relationships" name="Property and Equipment, Net (Ta" sheetId="35" state="visible" r:id="rId35"/>
    <sheet xmlns:r="http://schemas.openxmlformats.org/officeDocument/2006/relationships" name="Goodwill and Intangible Assets " sheetId="36" state="visible" r:id="rId36"/>
    <sheet xmlns:r="http://schemas.openxmlformats.org/officeDocument/2006/relationships" name="Significant Balance Sheet Com_2" sheetId="37" state="visible" r:id="rId37"/>
    <sheet xmlns:r="http://schemas.openxmlformats.org/officeDocument/2006/relationships" name="Accrued Expenses and Other Cu_2" sheetId="38" state="visible" r:id="rId38"/>
    <sheet xmlns:r="http://schemas.openxmlformats.org/officeDocument/2006/relationships" name="Debt and Financing Obligations " sheetId="39" state="visible" r:id="rId39"/>
    <sheet xmlns:r="http://schemas.openxmlformats.org/officeDocument/2006/relationships" name="Stock-Based Compensation (Table" sheetId="40" state="visible" r:id="rId40"/>
    <sheet xmlns:r="http://schemas.openxmlformats.org/officeDocument/2006/relationships" name="Income Taxes (Tables)" sheetId="41" state="visible" r:id="rId41"/>
    <sheet xmlns:r="http://schemas.openxmlformats.org/officeDocument/2006/relationships" name="Segment Reporting and Geograp_2" sheetId="42" state="visible" r:id="rId42"/>
    <sheet xmlns:r="http://schemas.openxmlformats.org/officeDocument/2006/relationships" name="Fair Value of Financial Instr_2" sheetId="43" state="visible" r:id="rId43"/>
    <sheet xmlns:r="http://schemas.openxmlformats.org/officeDocument/2006/relationships" name="Description of Business (Detail"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Revenue - Contract Balances (De" sheetId="50" state="visible" r:id="rId50"/>
    <sheet xmlns:r="http://schemas.openxmlformats.org/officeDocument/2006/relationships" name="Revenue - Narrative (Details)" sheetId="51" state="visible" r:id="rId51"/>
    <sheet xmlns:r="http://schemas.openxmlformats.org/officeDocument/2006/relationships" name="Leases - Lease Cost (Details)" sheetId="52" state="visible" r:id="rId52"/>
    <sheet xmlns:r="http://schemas.openxmlformats.org/officeDocument/2006/relationships" name="Leases - Additional Information" sheetId="53" state="visible" r:id="rId53"/>
    <sheet xmlns:r="http://schemas.openxmlformats.org/officeDocument/2006/relationships" name="Leases - Schedule of Operating " sheetId="54" state="visible" r:id="rId54"/>
    <sheet xmlns:r="http://schemas.openxmlformats.org/officeDocument/2006/relationships" name="Leases - Narrative (Details)" sheetId="55" state="visible" r:id="rId55"/>
    <sheet xmlns:r="http://schemas.openxmlformats.org/officeDocument/2006/relationships" name="Property and Equipment, Net - S" sheetId="56" state="visible" r:id="rId56"/>
    <sheet xmlns:r="http://schemas.openxmlformats.org/officeDocument/2006/relationships" name="Property and Equipment, Net - N" sheetId="57" state="visible" r:id="rId57"/>
    <sheet xmlns:r="http://schemas.openxmlformats.org/officeDocument/2006/relationships" name="Goodwill and Intangible Asset_2" sheetId="58" state="visible" r:id="rId58"/>
    <sheet xmlns:r="http://schemas.openxmlformats.org/officeDocument/2006/relationships" name="Goodwill and Intangible Asset_3" sheetId="59" state="visible" r:id="rId59"/>
    <sheet xmlns:r="http://schemas.openxmlformats.org/officeDocument/2006/relationships" name="Goodwill and Intangible Asset_4" sheetId="60" state="visible" r:id="rId60"/>
    <sheet xmlns:r="http://schemas.openxmlformats.org/officeDocument/2006/relationships" name="Significant Balance Sheet Com_3" sheetId="61" state="visible" r:id="rId61"/>
    <sheet xmlns:r="http://schemas.openxmlformats.org/officeDocument/2006/relationships" name="Related Parties (Details)" sheetId="62" state="visible" r:id="rId62"/>
    <sheet xmlns:r="http://schemas.openxmlformats.org/officeDocument/2006/relationships" name="Accrued Expenses and Other Cu_3" sheetId="63" state="visible" r:id="rId63"/>
    <sheet xmlns:r="http://schemas.openxmlformats.org/officeDocument/2006/relationships" name="Debt and Financing Obligation_2" sheetId="64" state="visible" r:id="rId64"/>
    <sheet xmlns:r="http://schemas.openxmlformats.org/officeDocument/2006/relationships" name="Debt and Financing Obligation_3" sheetId="65" state="visible" r:id="rId65"/>
    <sheet xmlns:r="http://schemas.openxmlformats.org/officeDocument/2006/relationships" name="Stock-Based Compensation - Narr" sheetId="66" state="visible" r:id="rId66"/>
    <sheet xmlns:r="http://schemas.openxmlformats.org/officeDocument/2006/relationships" name="Stock-Based Compensation - RSU " sheetId="67" state="visible" r:id="rId67"/>
    <sheet xmlns:r="http://schemas.openxmlformats.org/officeDocument/2006/relationships" name="Stock-Based Compensation - Empl" sheetId="68" state="visible" r:id="rId68"/>
    <sheet xmlns:r="http://schemas.openxmlformats.org/officeDocument/2006/relationships" name="Stock-Based Compensation - Weig" sheetId="69" state="visible" r:id="rId69"/>
    <sheet xmlns:r="http://schemas.openxmlformats.org/officeDocument/2006/relationships" name="Stock-Based Compensation - Sche" sheetId="70" state="visible" r:id="rId70"/>
    <sheet xmlns:r="http://schemas.openxmlformats.org/officeDocument/2006/relationships" name="Income Taxes - Domestic And For" sheetId="71" state="visible" r:id="rId71"/>
    <sheet xmlns:r="http://schemas.openxmlformats.org/officeDocument/2006/relationships" name="Income Taxes - Components Of In" sheetId="72" state="visible" r:id="rId72"/>
    <sheet xmlns:r="http://schemas.openxmlformats.org/officeDocument/2006/relationships" name="Income Taxes - Deferred Tax Ass" sheetId="73" state="visible" r:id="rId73"/>
    <sheet xmlns:r="http://schemas.openxmlformats.org/officeDocument/2006/relationships" name="Income Taxes - Effective Tax Ra" sheetId="74" state="visible" r:id="rId74"/>
    <sheet xmlns:r="http://schemas.openxmlformats.org/officeDocument/2006/relationships" name="Income Taxes - Narrative (Detai" sheetId="75" state="visible" r:id="rId75"/>
    <sheet xmlns:r="http://schemas.openxmlformats.org/officeDocument/2006/relationships" name="Income Taxes - Unrecognized Tax" sheetId="76" state="visible" r:id="rId76"/>
    <sheet xmlns:r="http://schemas.openxmlformats.org/officeDocument/2006/relationships" name="Segment Reporting and Geograp_3" sheetId="77" state="visible" r:id="rId77"/>
    <sheet xmlns:r="http://schemas.openxmlformats.org/officeDocument/2006/relationships" name="Segment Reporting and Geograp_4" sheetId="78" state="visible" r:id="rId78"/>
    <sheet xmlns:r="http://schemas.openxmlformats.org/officeDocument/2006/relationships" name="Segment Reporting and Geograp_5" sheetId="79" state="visible" r:id="rId79"/>
    <sheet xmlns:r="http://schemas.openxmlformats.org/officeDocument/2006/relationships" name="Commitments and Contingencies (" sheetId="80" state="visible" r:id="rId80"/>
    <sheet xmlns:r="http://schemas.openxmlformats.org/officeDocument/2006/relationships" name="Defined Contribution Plan (Deta" sheetId="81" state="visible" r:id="rId81"/>
    <sheet xmlns:r="http://schemas.openxmlformats.org/officeDocument/2006/relationships" name="Fair Value of Financial Instr_3" sheetId="82" state="visible" r:id="rId82"/>
    <sheet xmlns:r="http://schemas.openxmlformats.org/officeDocument/2006/relationships" name="Fair Value of Financial Instr_4"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Feb. 28,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2043</t>
        </is>
      </c>
      <c r="C9" s="4" t="inlineStr">
        <is>
          <t xml:space="preserve"> </t>
        </is>
      </c>
      <c r="D9" s="4" t="inlineStr">
        <is>
          <t xml:space="preserve"> </t>
        </is>
      </c>
    </row>
    <row r="10">
      <c r="A10" s="4" t="inlineStr">
        <is>
          <t>Entity Registrant Name</t>
        </is>
      </c>
      <c r="B10" s="4" t="inlineStr">
        <is>
          <t>Silvaco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1503712</t>
        </is>
      </c>
      <c r="C12" s="4" t="inlineStr">
        <is>
          <t xml:space="preserve"> </t>
        </is>
      </c>
      <c r="D12" s="4" t="inlineStr">
        <is>
          <t xml:space="preserve"> </t>
        </is>
      </c>
    </row>
    <row r="13">
      <c r="A13" s="4" t="inlineStr">
        <is>
          <t>Entity Address, Address Line One</t>
        </is>
      </c>
      <c r="B13" s="4" t="inlineStr">
        <is>
          <t>4701 Patrick Henry Drive</t>
        </is>
      </c>
      <c r="C13" s="4" t="inlineStr">
        <is>
          <t xml:space="preserve"> </t>
        </is>
      </c>
      <c r="D13" s="4" t="inlineStr">
        <is>
          <t xml:space="preserve"> </t>
        </is>
      </c>
    </row>
    <row r="14">
      <c r="A14" s="4" t="inlineStr">
        <is>
          <t>Entity Address, Address Line Two</t>
        </is>
      </c>
      <c r="B14" s="4" t="inlineStr">
        <is>
          <t>Building #23</t>
        </is>
      </c>
      <c r="C14" s="4" t="inlineStr">
        <is>
          <t xml:space="preserve"> </t>
        </is>
      </c>
      <c r="D14" s="4" t="inlineStr">
        <is>
          <t xml:space="preserve"> </t>
        </is>
      </c>
    </row>
    <row r="15">
      <c r="A15" s="4" t="inlineStr">
        <is>
          <t>Entity Address, City or Town</t>
        </is>
      </c>
      <c r="B15" s="4" t="inlineStr">
        <is>
          <t>Santa Clara</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5054</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567-1000</t>
        </is>
      </c>
      <c r="C19" s="4" t="inlineStr">
        <is>
          <t xml:space="preserve"> </t>
        </is>
      </c>
      <c r="D19" s="4" t="inlineStr">
        <is>
          <t xml:space="preserve"> </t>
        </is>
      </c>
    </row>
    <row r="20">
      <c r="A20" s="4" t="inlineStr">
        <is>
          <t>Title of 12(b) Security</t>
        </is>
      </c>
      <c r="B20" s="4" t="inlineStr">
        <is>
          <t>Common Stock, par value $0.0001 per share</t>
        </is>
      </c>
      <c r="C20" s="4" t="inlineStr">
        <is>
          <t xml:space="preserve"> </t>
        </is>
      </c>
      <c r="D20" s="4" t="inlineStr">
        <is>
          <t xml:space="preserve"> </t>
        </is>
      </c>
    </row>
    <row r="21">
      <c r="A21" s="4" t="inlineStr">
        <is>
          <t>Trading Symbol</t>
        </is>
      </c>
      <c r="B21" s="4" t="inlineStr">
        <is>
          <t>SVC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Document Financial Statement Error Correction</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13170022</v>
      </c>
    </row>
    <row r="35">
      <c r="A35" s="4" t="inlineStr">
        <is>
          <t>Entity Common Stock, Shares Outstanding</t>
        </is>
      </c>
      <c r="B35" s="4" t="inlineStr">
        <is>
          <t xml:space="preserve"> </t>
        </is>
      </c>
      <c r="C35" s="6" t="n">
        <v>28672399</v>
      </c>
      <c r="D35" s="4" t="inlineStr">
        <is>
          <t xml:space="preserve"> </t>
        </is>
      </c>
    </row>
    <row r="36">
      <c r="A36" s="4" t="inlineStr">
        <is>
          <t>Documents Incorporated by Reference</t>
        </is>
      </c>
      <c r="B36" s="4" t="inlineStr">
        <is>
          <t>DOCUMENTS INCORPORATED BY REFERENCE Portions of Part III of this Form 10-K are incorporated by reference from the registrant’s definitive proxy statement for its 2025 annual meeting of stockholders, which will be filed with the Securities and Exchange Commission within 120 days after the end of the fiscal year covered by this Form 10-K. Except with respect to information specifically incorporated by reference in this Form 10-K, the proxy statement is not deemed to be filed as part of this Form 10-K.</t>
        </is>
      </c>
      <c r="C36" s="4" t="inlineStr">
        <is>
          <t xml:space="preserve"> </t>
        </is>
      </c>
      <c r="D36" s="4" t="inlineStr">
        <is>
          <t xml:space="preserve"> </t>
        </is>
      </c>
    </row>
    <row r="37">
      <c r="A37" s="4" t="inlineStr">
        <is>
          <t>Entity Central Index Key</t>
        </is>
      </c>
      <c r="B37" s="4" t="inlineStr">
        <is>
          <t>0001943289</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Silvaco Group, Inc. (“Silvaco,” and the “Company” refers to Silvaco Group Inc. and its subsidiaries, unless the context specifically requires otherwise) was incorporated as a Delaware corporation on November 18, 2009. The Company is a provider of technology computer aided design (“TCAD”) software, electronic data automation (“EDA”) software and semiconductor intellectual property (“SIP”). TCAD, EDA and SIP solutions enable semiconductor and photonics companies to increase productivity, accelerate their products’ time-to-market and reduce their development and manufacturing costs. The Company has decades of expertise developing the “technology behind the chip” and providing solutions that span from atoms to systems, starting with providing software for the atomic level simulation of semiconductor and photonics material for devices, to providing software and SIP for the design and analysis of circuits and system level solutions. The Company provides SIP for system-on-a-chip (“SoC”), integrated circuits (“ICs”) and SIP management tools to enable team collaborations on complex SoC designs. The Company’s customers include semiconductor manufacturers, original equipment manufacturers (“OEMs”) and design teams who deploy the Company’s solutions in production flows across the Company’s target markets, including display, power devices, automotive, memory, high performance computing (“HPC”), internet of things (“IoT”) and 5G/6G mobile markets. Initial public offering In May 2024, the Company completed its initial public offering (“IPO”), in which it issued and sold 6,000,000 shares of its common stock at the public offering price of $19.00 per share. The Company received gross proceeds of $114.0 million, with $106.0 million funded to the Company after deducting underwriting discounts and commissions of $8.0 million. Reclassifications The Company reclassified its presentation of accrued expenses and other current liabilities in the consolidated balance sheet for the year ending December 31, 2023 to conform to the current year’s presentation. Such reclassification had no effect on the previously reported consolidated balance sheets, consolidated statements of loss or consolidated statements of cash flows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and Reporting Policies</t>
        </is>
      </c>
      <c r="B4" s="4" t="inlineStr">
        <is>
          <t>Summary of Significant Accounting and Reporting Policies Basis of presentation and consolidation The accompanying consolidated financial statements have been prepared in accordance with U.S. Generally Accepted Accounting Principles ("GAAP") and include the accounts of Silvaco and all of the Company's wholly owned subsidiaries with operations in North America, Europe, Asia and South America. All intercompany transactions and balances have been eliminated upon consolidation.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The Company’s most significant estimates relates to revenue recognition. Other use of estimates include, but are not limited to, accounts receivable allowances, stock-based compensation expense, valuation of goodwill and other intangible assets, contingent consideration, derivative valuations, uncertain tax positions, legal contingencies and income taxes. Actual results could differ from those estimates. Revenue recognition The Company's revenue is derived principally from software licensing and related maintenance and service. Silvaco enters into agreements that include combinations of software solutions and maintenance and services which are accounted for as separate performance obligations with differing revenue recognition patterns. The Company recognizes revenue pursuant to ASC Topic 606, Revenue from Contracts with Customers . The core principle of this guidance is that an entity should recognize revenue to depict the delivery of software to customers in an amount that reflects the consideration to which the entity expects to be entitled in exchange for such software or services. To achieve this objective the Company applies a five-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Revenue from software licenses is classified as software license revenue. Software license revenue is recognized upfront upon delivery of the licensed software. Typically, the Company's software solutions are licensed with post-contract support ("PCS"), which includes unspecified technical enhancements and customer support. The PCS is classified as maintenance and service revenue and is recognized ratably over the term of the contract, as the Company satisfies the PCS performance obligation over time. The Company also offers standard SIP licenses, developed both in house and in partnership with industry-recognized companies. The Company’s SIP licenses provide customers with access to SoC design intellectual property (“IP”) which meet established industry standards, thus saving customers the time and resources required to re-invent similar design methodology. SIP licenses offered by the Company are generally ready to use upon delivery. No modification is required in order for the customer to obtain value for use in their integrated circuit designs. Silvaco does not license SIP without support. Revenue associated with the license of the Company’s SIP is classified as software license revenue and recognized as revenue upon delivery of the licensed SIP. Under certain SIP license agreements, the Company also derives revenue through royalties from customers who agree to pay usage-based fees to embed the Company's licensed software into their own software offerings. Royalties are generally recognized as revenue during the period in which the customer sells its solutions which incorporate the Company’s SIP. The PCS is classified as maintenance and service revenue and is recognized ratably over the term of the contract, as the Company satisfies the PCS performance obligation over time. In connection with the Company’s SIP, which was developed in partnership with a third party vendor, Silvaco has entered into various renewable license agreements under which the Company has the right to sell the technology it licenses from the third party vendor. When the Company licenses these particular SIP to a customer, Silvaco generally acts as a principal to the transaction because the Company controls the promised SIP that it delivers to the customer. Consistent with its role as principal, the Company recognizes SIP revenue on a gross basis. Royalty costs are reported in cost of revenue upon delivery pursuant to the terms and conditions of the Company’s contractual obligations with the licensors. The Company recognized an immaterial portion of its revenue from device characterization and modeling services for the years ended December 31, 2024 and 2023. Revenue is recognized upon the completion of the requested services and, as applicable, satisfaction of customer acceptance terms. Revenue from these services is classified as maintenance and service revenue. Payment terms and conditions vary by contract type, although terms generally include a requirement of payment within 30 days. Invoicing may vary from timing of revenue recognition. In instances where the timing of revenue recognition differs from the timing of invoicing, the Company has determined its contracts generally do not include a significant financing component. Non-income related taxes collected from customers and remitted to governmental authorities are recorded on the consolidated balance sheets as accounts receivable and accrued expenses. The collection and payment of these amounts are reported on a net basis in the consolidated statements of loss. Silvaco does not offer a right of return. The Company warrants to its customers that its software will perform substantially as specified in its current user manuals. Silvaco has not experienced significant claims related to software warranties beyond the scope of maintenance support, which the Company is already obligated to provide. The warranty is not sold, and cannot be purchased, separately. The warranty does not provide any type of additional service to the customer or performance obligation for Silvaco. The Company's agreements with customers generally require Silvaco to indemnify the customer against claims that the Company's software infringes third-party patent, copyright, trademark or other proprietary rights. Such indemnification obligations are generally limited in a variety of industry-standard respects, including by affirming Silvaco's right to replace an infringing product. Significant judgments Silvaco's contracts typically include promises to transfer licenses, which enables customers to use the Company's software, and services. Judgment is required to determine if the promises are separate performance obligations, and if so, to allocate the transaction price to each performance obligation. The Company uses the estimated standalone selling price method to allocate the transaction price for each performance obligation. The estimated standalone selling price is determined using all information reasonably available to the Company, including market conditions and other observable inputs, historical pricing and the value relationship between Silvaco's various product and service offerings. The corresponding revenues are recognized as the related performance obligations are satisfied. Accounts receivable, contract assets and contract liabilities The timing of revenue recognition may differ from the timing of invoicing to customers, and these timing differences result in receivables (billed), contract assets (unbilled), or contract liabilities (deferred revenue) on the Company’s consolidated balance sheets. The Company records a contract asset when revenue is recognized prior to the right to invoice, or deferred revenue when revenue is recognized subsequent to invoicing. For time-based software agreements, customers are generally invoiced in equal, quarterly amounts, although some customers are invoiced in single or annual amounts. The Company records an unbilled receivable when revenue is recognized and it has an unconditional right to invoice and receive payment. The Company records an accounts receivable upon invoicing. Financing Silvaco is required to adjust promised amounts of consideration for the effects of the time value of money if the timing of the payments provides the customer or the Company with a significant financing benefit. Silvaco considers various factors in assessing whether a financing component exists, including the duration of the contract, market interest rates and the timing of payments. The Company's contracts do not include a significant financing component requiring adjustment to the transaction price. Sales commissions Sales commissions associated with multi-year contracts for new term-based licenses are deferred, capitalized, and amortized over an estimated customer life of five years. Capitalized sales commissions are included in prepaid and other current assets and other assets on the Company's consolidated balance sheets. Amortization of sales commissions is included in selling and marketing expenses on the Company's consolidated statements of loss. The Company applies a practical expedient to expense sales commissions as incurred when the amortization period would have been one year or less. During the years ended December 31, 2024 and 2023, the Company capitalized sales commissions of $0.9 million and $1.4 million, respectively. Amortization of sales commissions during the years ended December 31, 2024 and 2023 was $0.9 million and $0.8 million, respectively. Cash and cash equivalents Cash and cash equivalents consist of bank deposits and highly liquid investments in marketable securities with original maturities of three months or less at the time of purchase. The Company’s cash and cash equivalents as of December 31, 2024 consisted of bank deposits, money market funds, and U.S. treasury securities with a fair value of $19.6 million. The Company’s cash and cash equivalents as of December 31, 2023 consisted of bank deposits with a fair value of $4.4 million. Property and equipment Property and equipment are stated at cost, net of accumulated depreciation. Depreciation is computed using the straight-line method over the estimated useful lives of the various classes of assets, as follows: Leasehold improvements Shorter of remaining life of lease, including option to renew that is expected to be exercised, or useful life of improvement. Computers and software 5 years Servers and networking equipment 4 years Vehicles 5 years Repairs and maintenance are expensed as incurred. Gains or losses from the sale or retirement of property and equipment and repairs and maintenance charges are included within general and administrative expenses in the consolidated statements of loss. Research and development Research and development (“R&amp;D”) costs consist primarily of personnel costs for product development, engineering, quality assessment and other related costs associated with the development of new products, enhancements to existing products, quality assurance and testing. R&amp;D costs are expensed as incurred. Internally developed software costs required to be capitalized as defined by ASC 350-40, Internal-Use Software are not material to the Company's consolidated financial statements. Goodwill and other intangible assets Goodwill represents the excess of the fair value of consideration transferred over the fair value of net identifiable assets acquired. Other intangible assets consist of customer relationships, developed technology, noncompete agreements and licensed IP which are amortized over their useful lives of five years. Intangible assets are reviewed for impairment whenever events or changes in circumstances indicate an asset’s carrying value may not be recoverable. Goodwill is not amortized but is tested annually for impairment and more often if there is an indicator of impairment that would more likely than not reduce the fair value of the Company’s single reporting unit below its carrying amount. Goodwill is considered impaired if the carrying value of the reporting unit exceeds its fair value. No indicators of impairment or impairments charges were identified or recorded to goodwill or other intangible assets during the years ended December 31, 2024 and 2023. Impairment of long-lived assets The Company continually monitors events and changes in circumstances that could indicate the carrying amounts of long-lived assets, including property and equipment, may not be recoverable. Accordingly, when indicators of impairment are present, the Company evaluates the carrying value of such assets in relation to the future undiscounted cash flows of the underlying assets. The Company's policy is to record an impairment loss when it is determined that the carrying amount of the assets may not be recoverable. No impairment charges were recorded to other long-lived assets for the years ended December 31, 2024 and 2023. Deferred transaction costs Deferred offering costs are capitalized and consist of fees and expenses incurred in connection with the Company’s IPO, including the legal, accounting, printing, and other IPO-related costs. Upon completion of the IPO in May of 2024, $3.3 million of deferred transaction costs were reclassified to stockholders’ equity and recorded against the proceeds from the offering. No balance was outstanding as of December 31, 2024. The balance of deferred offering costs as of December 31, 2023 was $1.2 million. Concentrations of credit risk Accounts receivable from customers representing 10% or more of the Company’s total accounts receivable were as follows: Year Ended December 31, 2024 2023 Customer A 21 % * Customer B 15 % * Customer C * 20 % Customer D * 15 % * Customer accounted for less than 10% of total accounts receivable at period end. Revenue from customers representing 10% or more of the Company’s total revenue was as follows: Year Ended December 31, 2024 2023 Customer E 15 % * * Customer accounted for less than 10% of total revenue for the year ended December 31, 2023. None of the Company’s customers represented more than 10% of the Company’s total revenue during the year ended December 31, 2023. In addition to trade receivables and revenue, the Company's cash on deposit with financial institutions is also exposed to concentration risk. The Company's cash on deposit with financial institutions is insured through various public and private bank deposit insurance programs, foreign and domestic; however, a significant portion of cash balances held as of December 31, 2024 and 2023 exceeded insured limits. As of December 31, 2024, $2.4 million, or 12%, of the Company’s cash and cash equivalents was maintained with one financial institution, where the Company’s current deposits are in excess of federally insured limits, and $4.5 million, or 23%, was held by the Company’s foreign subsidiaries. Marketable securities The Company’s investments in marketable securities have been classified and accounted for as available-for-sale and are recorded at estimated fair value. The Company’s available-for-sale marketable securities are comprised of money market funds, U.S. treasury securities and U.S. government securities. The Company classifies its investments with original maturities of three months or less when acquired as cash equivalents. The Company classifies its marketable securities with original maturities of longer than three months but within twelve months as of the reporting date as current marketable securities. Marketable securities with maturities of twelve months or longer as of the reporting date are classified as non-current marketable securities. Purchase discounts are accreted using the effective interest method over the life of the related security and such accretion is included in interest income in the consolidated statements of loss. For available-for-sale debt securities in an unrealized loss position, the Company evaluates whether it intends to sell the security before the recovery of its amortized cost basis. If both of these criteria are met, the security’s amortized cost basis is written down to fair value and a loss is recorded in interest and other expense, net on the consolidated statements of loss, not to exceed the amount of the unrealized loss. The Company did not recognize any other-than-temporary impairment on its marketable securities during the year ended December 31, 2024. Unrealized gains and losses (excluding other-than-temporary impairment and credit loss) on available-for-sale marketable securities are reported in other comprehensive loss on the consolidated statements of comprehensive loss. Credit-related unrealized losses are recognized as an allowance on the consolidated balance sheets with a corresponding charge to interest and other expense, net on the consolidated statements of loss. The cost of securities sold is based on the specific identification method and realized gains and losses are reported in interest income and interest and other expense, net on the consolidated statements of loss, respectively. The Company recognized $0.1 million of unrealized gains on available-for-sale marketable securities in other comprehensive loss on the consolidated statements of comprehensive loss during the year ended December 31, 2024. The Company did not hold marketable securities in the year ended December 31, 2023. Allowance for credit losses The Company assesses its ability to collect outstanding receivables and contract assets and provides customer-specific allowances, allowances for credit losses for the portion of receivables and contract assets that are estimated to be uncollectible. Allowances for credit losses are based on historical collection experience and expected credit losses, customer specific financial condition, current economic trends in the customer's industry and geographic region, changes in customer demand and the overall economic climate in the market the Company serves. Provisions for the allowance for expected credit losses attributable to bad debt are recorded as general and administrative expenses in the consolidated statements of loss. Account balances deemed uncollectible are written off, net of actual recoveries. If circumstances related to specific customers or the market the Company serves change, the Company’s estimate of the recoverability of its accounts receivable and contract assets could be further adjusted. The Company does not have any material account receivable or contract asset balances that are past due and has not written off any significant balances in its portfolio against the allowance for credit losses for the periods presented. The following table presents the Company’s allowance for credit losses during the years ended December 31, 2024 and 2023: Year Ended December 31, 2024 2023 (in thousands) Beginning balance – January 1 $ 540 $ 762 Provision for credit losses 351 220 Accounts written off (114) (442) Ending balance – December 31 $ 777 $ 540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of the enactment date. The Company records net deferred tax assets to the extent it believes these assets will more likely than not be realized. In making such determinations, the Company considers all available positive and negative evidence, including scheduled reversals of deferred tax liabilities, projected future taxable income, tax planning strategies and recent financial operations. In the event the Company determines that Silvaco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The Company recognizes interest and penalties related to income taxes within the income tax provision line in the consolidated statements of loss. Accrued interest and penalties are included within accrued income taxes in the consolidated balance sheets. Foreign currencies The financial statements of Silvaco's international subsidiaries with local functional currencies are translated to U.S. dollars upon consolidation. Assets and liabilities are translated at the effective exchange rate on the balance sheet date. Results of operations are translated at average exchange rates, which approximate rates in effect when the underlying transactions occurred. For the years ended December 31, 2024 and 2023, the Company recorded foreign currency translation adjustments of $0.4 million and $0.1 million, respectively, within accumulated other comprehensive loss. Certain sales and intercompany transactions are denominated in foreign currencies. These transactions are recorded in functional currency at the appropriate exchange rate on the transaction date. Monetary assets and liabilities denominated in a currency other than the Company's functional currency or its subsidiaries' functional currencies are remeasured at the effective exchange rate on the balance sheet date. Gains and losses resulting from foreign exchange transactions are included in interest and other expense, net in the consolidated statements of loss. The Company recorded net foreign exchange losses of $0.4 million and $0.3 million for the years ended December 31, 2024 and 2023, respectively. Accumulated other comprehensive loss Accumulated other comprehensive loss is composed entirely of foreign currency translation adjustments and unrealized gains and losses on marketable securities. Stock-based compensation The Company accounts for stock-based payments in accordance with the authoritative guidance issued by the FASB on stock-based compensation, which establishes the accounting for transactions in which an entity exchanges its equity instruments for goods or services. Under the provisions of the authoritative guidance, stock-based compensation expense is measured at the grant date, based on the fair value of the award, and is recognized as an expense over the requisite employee service period (generally the vesting period), net of actual forfeitures. For stock-based payment awards that contain performance criteria, stock-based compensation expense is recorded when the achievement of the performance condition is considered probable of achievement and is recorded on a straight-line basis over the requisite service period. If such performance criteria are not met, no compensation expense is recognized and any recognized compensation expense is reversed. For awards with market and service conditions, the Company recognizes stock-based compensation on a straight-line basis for all awards for which the service conditions are met, regardless of whether the market condition is achieved. Prior to the IPO, the Company had not recorded stock-based compensation expense, as the restricted stock units (“RSUs”) granted under the 2014 Plan generally had two vesting requirements, a time and service-based requirement (the “Time-Based Requirement”) and a liquidity event requirement (the “Liquidity Event Requirement”). The satisfaction of the Liquidity Event Requirement was not probable as of December 31, 2023. See Note11. Stock-Based Compensation for additional information. Prior to January 1, 2024, the Company valued the awards granted using historical estimates of the fair value of Silvaco’s common stock. These third-party valuations were performed in accordance with the guidance outlined in the American Institute of Certified Public Accountants Accounting and Valuation Guide, Valuation of Privately-Held Company Equity Securities Issued as Compensation . Commencing January 1, 2024 and prior to the IPO, the grant date fair value of the awards was derived from an interpolation based on the contemplated listing price of the Company’s anticipated IPO. For RSUs granted after the IPO, the Company used the publicly listed closing stock price on the grant date as the grant date fair value. Fair value of financial instruments The Company defines fair value as the price that would be received to sell an asset or paid to transfer a liability in an orderly transaction between market participants at the measurement dat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i.e., as prices) or indirectly (i.e., derived from prices),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s of December 31, 2024 and 2023, the carrying amount of the Company’s cash and cash equivalents, accounts receivable, accounts payable and accrued expenses approximated their fair values due to their short maturities. The Company’s available for sale marketable securities have an amortized costs that approximates fair value, which was determined using quoted prices in active markets for identical assets and if that is unavailable, using third-party inputs which are either directly or indirectly observable, such as reported trades and broker or dealer quotes as of December 31, 2024. The Company's related party line of credit at December 31, 2023 was carried at net carrying value. See Note 16 , Fair Value of Financial Instruments for additional information. Research and development grants and tax subsidies Silvaco is a recipient of R&amp;D grants and tax subsidies associated with the Company's French and British subsidiaries. Grants and tax subsidies are determined on the basis of eligible R&amp;D expenses incurred during the calendar year. Eligible expenditures include depreciation expenses relating to fixed assets, created or acquired newly, assigned to eligible R&amp;D projects, including patents acquired; costs relating to staff qualifying as scientists or engineers; expenses resulting from outsourced R&amp;D projects; expenses incurred for patent registration or in connection with the defense of patents; and expenses relating to the monitoring of technical developments. The grants and tax subsidies are recorded as a reduction of R&amp;D expense as qualifying expenditures are incurred. Certain tax subsidies can be offset against corporate income tax liabilities payable with respect to the calendar year during which the eligible R&amp;D expenditures were incurred, and any excess credit is refunded to the taxpayer. Certain tax subsidies and all grants are paid to the Company in cash, which are included in prepaid expenses and other current assets in the Company's consolidated balance sheets until the Company receives the cash payment. Leases The Company determines if an arrangement is a lease at inception of the contract, which is the date on which the terms of the contract are agreed to, and the agreement creates enforceable rights and obligations. A contract is or contains a lease when the Company has the right to control the use of an identified asset for a period of time. The commencement date of the lease is the date that the lessor makes an underlying asset available for use by the lessee. On the commencement date, leases are evaluated for classification and assets and liabilities are recognized based on the present value of lease payments over the lease term. Leases are classified as either operating or finance leases based on certain criteria. This classification determines the timing and presentation of expenses on the income statement, as well as the presentation of the related cash flows and balance sheet. Operating leases with terms greater than 12 months are recorded on the balance sheet as operating lease right-of use assets, other accrued expenses and liabilities, and non-current operating lease liabilities. The Company has elected the practical expedient to account for the lease and non-lease components as a single lease component for all asset classes.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the Company’s leases do not provide an implicit rate, the Company uses the incremental secured borrowing rate at lease commencement to measure ROU assets and lease liabilities. The discount rate used for operating leases is primarily determined based on an analysis of the Company’s incremental secured borrowing rate. The related lease payments are expensed on a straight-line basis over the lease term, including, as applicable, any free-rent period during which the Company has the right to use the asset. The Company has no finance leases. See Note 4 for further information. Advertising Advertising costs are expensed as incurred and were $39,000 and $28,000 for the years ended December 31, 2024 and 2023, respectively. Net Loss per Share Basic net loss per share is computed based on the weighted average number of shares of common stock outstanding. Diluted net loss per share is computed based on the weighted average number of common shares outstanding increased by dilutive common stock equivalents attributable to RSU grants. The following outstanding securities were excluded from the computation of diluted earnings per share because (i) the effect would be anti-dilutive for the year ended December 31, 2024, and (ii) the securities were contingent upon conditions for issuance which were not satisfied as of Decemb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Company's revenue is derived principally from contracts which promise to deliver combinations of software licensing and related maintenance and services, which are accounted for as separate performance obligations with differing revenue recognition patterns. The transaction price is allocated to each distinct performance obligation based on the relative standalone selling price. Software license revenue consists of the Company’s software sold under a software license and is generally recognized upon shipment and delivery of license keys. Maintenance and service revenue consists of both maintenance revenues, which is recognized ratably over the term of the arrangement, and professional services revenues which is recognized based on when the Company delivers the related service pursuant to the terms of the arrangement. Customer contracts The Company accounts for a contract with a customer when both parties have approved the contract and are committed to perform their respective obligations, each party’s rights and payment terms can be identified, the contract has commercial substance, and it is probable the Company will collect substantially all of the consideration it is entitled to. Revenue is recognized when, or as, performance obligations are satisfied by transferring control of a promised software or providing service to a customer. For multi-year software licenses, the Company generally invoices customers annually at the beginning of each annual coverage period. The contract balances of the Company’s accounts receivable and contract assets, net of allowance for expected credit losses, and deferred revenue as of December 31, 2024, December 31, 2023 and January 1, 2023 were as follows: Contract Balances December 31, 2024 December 31, 2023 January 1, 2023 (in thousands) Accounts receivable, net $ 9,211 $ 4,006 $ 5,998 Contract assets, net $ 24,543 $ 14,999 $ 10,536 Deferred revenue $ 11,090 $ 12,953 $ 11,553 Transaction Price Allocated to the Remaining Performance Obligations As of December 31, 2024, approximately $34.3 million of revenue is expected to be recognized from remaining performance obligations. This figure represents contracted revenue that has not yet been recognized, which includes both deferred revenue and backlog, net of cancellations and adjustments. The Company's backlog represents installment billings for periods beyond the current billing cycle. The Company expects to recognize revenue on approximately 46% of these remaining performance obligations over the next 12 months, with the remaining balance recognized thereafter. Deferred Revenue Deferred revenue is comprised mainly of unearned revenue related to PCS on software licenses and pending software license deliveries. Deferred revenue also includes contracts for professional services to be performed in the future. During the years ended December 31, 2024 and 2023, the Company recognized revenue of $6.7 million and $7.2 million, respectively, that was included in the deferred revenue balance at the beginning of fiscal year 2024 and 2023, respectively. All other activity in deferred revenue is due to the timing of invoices in relation to the timing of revenue recognized during the years ended December 31, 2024 and 2023 as described above. Approximately 68% of the Company's deferred revenue as of December 31, 2024 is expected to be recognized over the next 12 months with the remainder recognize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headquarters are located in Santa Clara, California, where the Company has an operating lease covering its corporate office expiring in March of 2025. The Company also has operating leases in Duluth, Georgia, and abroad, in Japan, France, China, the United Kingdom, Taiwan, Singapore, and Korea, among other countries. The expiration dates for these operating leases range from 2025 through 2029. The components of operating lease cost were as follows: Year Ended December 31, 2024 2023 (in thousands) Operating lease cost $ 940 $ 1,003 Variable lease cost (1) 168 223 Total operating lease cost $ 1,108 $ 1,226 (1) Variable lease cost includes common area maintenance, utilities, security, insurance and property taxes. Additional information related to the Company’s operating leases for the years ended December 31, 2024 and 2023 was as follows: Year Ended December 31, 2024 2023 (in thousands) Cash paid for operating lease liabilities $ 930 $ 1,028 Right-of use assets obtained in exchange for operating lease liabilities $ 607 $ 452 December 31, 2024 2023 Weighted average remaining lease term (in years) 3.41 4.09 Weighted average discount rate 3.00 % 3.84 % As of December 31, 2024, maturities of operating lease liabilities were as follows: Year Ending December 31, Amount (in thousands) 2025 $ 752 2026 413 2027 233 2028 194 2029 194 Total lease payments $ 1,786 Less: imputed interest (96) Total operating lease liabilities $ 1,690 Current portion of lease liability 744 Non-current portion of lease liability $ 946 Rent expense was $1.2 million in each of the years ended December 31, 2024 and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Property and Equipment, Net The Company’s property and equipment at December 31, 2024 and 2023 consisted of the following: December 31, 2024 2023 (in thousands) Computer software $ 5,944 $ 5,547 Equipment 512 545 Buildings and improvements 198 167 Leasehold improvements 212 186 Furniture and fixtures 139 156 Total property and equipment 7,005 6,601 Less accumulated depreciation (6,140) (6,010) Total property and equipment, net $ 865 $ 591 During the year ended December 31, 2024, the Company retired $0.2 million of property and equipment that was fully depreciated and no longer in service. During the years ended December 31, 2024 and 2023, the Company recorded an immaterial noncash gain and an immaterial noncash loss, respectively, on the disposal of fixed assets. Depreciation expense was $0.3 million for each of the years ended December 31,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re were no changes in goodwill during the years ended December 31, 2024 and 2023. For the years ended December 31, 2024 and 2023, intangible assets were classified as follows: December 31, 2024 Intangible assets: Weighted Average Amortization Period (in years) Gross Carrying Value Accumulated Amortization Net Carrying Value (in thousands) Developed technology 5 $ 800 $ (666) $ 134 Customer relationships 5 90 (90) — Non-compete agreements 5 20 (17) 3 Licensed IP 5 4,979 (747) 4,232 Total intangible assets $ 5,889 $ (1,520) $ 4,369 December 31, 2023 Intangible assets: Weighted Average Amortization Period (in years) Gross Carrying Value Accumulated Amortization Net Carrying Value (in thousands) Developed technology 5 $ 2,660 $ (2,367) $ 293 Customer relationships 5 2,416 (2,374) 42 Non-compete agreements 5 179 (172) 7 Total intangible assets $ 5,255 $ (4,913) $ 342 On April 11, 2024, the Company amended its license agreement to sell SIP developed in partnership with NXP (the “NXP IP”) for total cash consideration of $6.0 million, to be paid over 5 years. The NXP IP has a net book value of $4.2 million as of December 31, 2024 and a useful life of 5 years, which is the length of the license agreement. The Company recorded a corresponding vendor financing obligation related to the license agreement with NXP. See Note 10 , Debt and Financing Obligations, for further discussion. Amortization expense for intangible assets was $1.0 million during the year ended December 31, 2024, of which $0.7 million was recognized in cost of revenue, as the licensed IP relates to recognized sales, with the remainder recognized in research and development expense in the Company’s consolidated statements of loss. Amortization expense for intangible assets was $0.3 million during the year ended December 31, 2023, all of which was recognized in research and development expense in the Company’s consolidated statements of loss. On January 1, 2024, the Company retired $4.3 million of intangible assets that were fully amortized. As of December 31, 2024, estimated future amortization expense for the intangible assets reflected above was as follows: Year Ending December 31, Amount (in thousands) 2025 $ 1,132 2026 996 2027 996 2028 996 Thereafter 249 Total net carrying value of intangible assets $ 4,3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ignificant Balance Sheet Components</t>
        </is>
      </c>
      <c r="B4" s="4" t="inlineStr">
        <is>
          <t>Significant Balance Sheet Components Prepaid expenses and other current assets consisted of the following: December 31, 2024 2023 (in thousands) Research and development tax credits and grants $ 900 $ 896 Deferred sales commissions (a) 793 808 Software and subscriptions 679 359 Current lease deposits 321 104 Other prepaid expenses 767 382 Total prepaid expenses and other current assets $ 3,460 $ 2,549 Other assets consisted of the non-current items below: December 31, 2024 2023 (in thousands) Deferred sales commissions (a) $ 1,449 $ 1,501 Lease deposits 142 238 Other prepaid expenses 107 86 Total other assets $ 1,698 $ 1,825 (a) Balance reflects commissions paid for new contracts, primarily new multi-year term license arrangements to be amortized over the anticipated customer life of five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The Company has a commercial lease agreement with Kipee International, Inc., a related party controlled by Katherine Ngai-Pesic (“Ms. Ngai-Pesic”), who is the Company's founding principal stockholder and chairperson of the Board of Directors, for the Company’s corporate office in Santa Clara, California. In connection with this lease arrangement, the Company recorded rent expense of $0.2 million during the years ended December 31, 2024 and 2023. The Company's right-of-use asset and operating lease liability under this three-year arrangement, which commenced on May 1, 2022 and expires on March 31, 2025, is $0.1 million as of December 31, 2024. The Company has two international office leases with New Horizons (Cambridge) LTD (“NHC”) and New Horizons France (“NHF”) in Cambridgeshire, England and Grenoble, France, respectively. NHC and NHF are real estate entities owned and controlled by Ms. Ngai-Pesic. In connection with these lease arrangements, the Company recorded rent expense of $0.3 million during the each of the years ended December 31, 2024 and 2023. The Company's right-of-use asset and operating lease liability under the NHC lease, which expires on December 31, 2029, is $0.9 million as of December 31, 2024. The Company's right-of-use asset and operating lease liability under the NHF lease, which expires on April 30, 2026, is $0.1 million as of December 31, 2024. On June 13, 2022, Silvaco entered into a $4.0 million line of credit with Ms. Ngai-Pesic (the “2022 Credit Line”). In connection with this line of credit, the Company recorded interest expense of $0.1 million and $0.2 million during the years ended December 31, 2024 and 2023, respectively. The outstanding amounts due under the 2022 Credit Line were repaid in full and the 2022 Credit Line was terminated in May 2024. See Note 10 , Debt and Financing Obligations, for further discussion. During the year ended December 31, 2023, the Company recorded $0.4 million in legal expenses pursuant to an indemnification agreement for attorney’s fees incurred, by the son of the Company's founding principal stockholder incurred relating to his former role as a member of the board of directors. In February of 2012, Gu-Guide LP, a real estate entity controlled by Ms. Ngai-Pesic, Bank of the West and the Company, as guarantor, entered into a loan agreement pursuant to which Bank of the West agreed to lend Gu-Guide LP certain amounts of money (the “Loan”). The Loan was secured by a 9,000 square foot building located in Santa Clara, California. In the event that the proceeds from the foreclosure of the foregoing collateral were insufficient to repay the outstanding amounts under the Loan, the Company guaranteed the repayment of the outstanding amounts under the Loan. The Loan was repaid in full and the Company was released from the guarantee in July of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Non-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 and Other Non-Current Liabilities</t>
        </is>
      </c>
      <c r="B4" s="4" t="inlineStr">
        <is>
          <t>Accrued Expenses and Other Current Liabilities and Other Non-Current Liabilities Accrued expenses and other current liabilities consisted of the following: December 31, 2024 2023 (in thousands) Estimated litigation claim (a) $ 11,306 $ — Accrued employee expenses 6,611 6,329 Accrued taxes payable 1,276 1,278 Accrued operating expense 290 1,368 Accrued royalties payable (b) 215 1,113 Other 103 167 Total accrued expenses and other current liabilities $ 19,801 $ 10,255 (a) Represents estimated litigation-related charges incurred in connection with the Nangate Litigation described in Note 14 (b) Silvaco has entered into various renewable license agreements under which the Company has been granted access to the licensor's technology and the right to sell the technology in its product line. Royalties are payable to developers of the software at various rates and amounts, which generally are based upon unit sales, revenue or flat fees. Royalty fees are reported in cost of revenue upon delivery pursuant to the terms and conditions of the Company’s contractual obligations. Total non-current liabilities as of December 31, 2024 and 2023 consisted primarily of net deferred tax liabilities. See Note 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and Financing Obligations</t>
        </is>
      </c>
      <c r="B1" s="2" t="inlineStr">
        <is>
          <t>12 Months Ended</t>
        </is>
      </c>
    </row>
    <row r="2">
      <c r="B2" s="2" t="inlineStr">
        <is>
          <t>Dec. 31, 2024</t>
        </is>
      </c>
    </row>
    <row r="3">
      <c r="A3" s="3" t="inlineStr">
        <is>
          <t>Debt Disclosure [Abstract]</t>
        </is>
      </c>
      <c r="B3" s="4" t="inlineStr">
        <is>
          <t xml:space="preserve"> </t>
        </is>
      </c>
    </row>
    <row r="4">
      <c r="A4" s="4" t="inlineStr">
        <is>
          <t>Debt and Financing Obligations</t>
        </is>
      </c>
      <c r="B4" s="4" t="inlineStr">
        <is>
          <t>Debt and Financing Obligations On June 13, 2022, Silvaco entered into the 2022 Credit Line which bore interest at a rate of prime plus 1% per annum. As of December 31, 2023, the principal balance of the 2022 Credit Line was $2.0 million. In May 2024, the outstanding balance under the 2022 Credit Line was repaid in full, and the 2022 Credit Line was terminated. The Company did not recognize any gain or loss on the extinguishment of the 2022 Credit Line. In December 2023, the Company entered into a loan facility with East West Bank (the “East West Bank Loan”) which had a maturity date of December 14, 2025 and provided for borrowings of up to $5.0 million bearing interest at a per annum rate equal to one half of one percent (0.5%) above the greater of (i) the prime rate or (ii) four and one half percent (4.5%). The Company drew $4.3 million on the East West Bank Loan during the year ended December 31, 2024, and repaid the $4.3 million in full in May 2024. Accordingly, the Company recognized a loss on debt extinguishment of $0.1 million and interest expense of $0.2 million during the year ended December 31, 2024, with respect to the East West Bank Loan. In May 2024, the East West Bank Loan was terminated. On April 11, 2024, the Company amended its license to sell the NXP IP for total cash consideration of $6.0 million, to be paid over 5 years, pursuant to which the Company recorded an associated vendor financing obligation, which has a balance of $4.4 million as of December 31, 2024. The Company determined that this vendor financing obligation had an imputed interest rate of 9%, which is reflective of its borrowing rate with similar terms to that of the license agreement, and recognized interest expense of $0.3 million during the year ended December 31, 2024. The Company’s vendor financing obligation is comprised of the following payments as of December 31, 2024: For the year ending December 31, Amount (in thousands) 2025 $ 1,500 2026 1,200 2027 1,200 2028 1,200 Total undiscounted cash flows $ 5,100 Less: Imputed interest 710 Present value of vendor financing obligation $ 4,390 Vendor financing obligation, current 1,462 Vendor financing obligation, non-current $ 2,928 On April 16, 2024, the Company entered into a note purchase agreement with Micron Technology Inc. (“Micron”), a customer of the Company, pursuant to which the Company issued to Micron a senior subordinated convertible promissory note in the principal amount of $5.0 million (the “Micron Note”) with a maturity date three years after issuance. The Micron Note was contractually subordinated to the East West Bank Loan through a subordination agreement with East West Bank but was senior to all of the Company’s other existing debt and was senior to any new future debt incurred (other than any undrawn amount available under the East West Bank Loan while it was outstanding). The Micron Note accrued interest at a rate of 8% per annum, with principal and accrued interest due upon maturity. Upon the consummation of the IPO, the Micron Note was mandatorily convertible into a number of shares equal to the outstanding principal amount and accrued interest divided by a conversion price equal to (a) the price of the Company’s common stock issued in the IPO, times (b) 0.90. The Company determined that the feature that allowed for settlement of the Micron Note into a variable number of shares required bifurcation as a derivative liability and should be initially measured at fair value. The Company recorded a derivative liability of $0.5 million and a corresponding debt discount of $0.5 million on the issuance date. On May 13, 2024, the Micron Note was converted into 294,217 shares of the Company’s common stock in connection with the consummation of the IPO. The shares issued pursuant to the Micron Note were registered for resale under the Securities Act. Upon the settlement of the Micron Note, the derivative liability was settled and the Company remeasured it to its fair value and recorded a loss on derivative remeasurement of $28,000 during the year ended December 31, 2024, which was recorded in interest and other expense, net on the Company’s consolidated statements of loss. As a result, the fair value of the shares issued of $5.6 million was recognized in additional paid-in capital and the Company settled the debt, inclusive of the derivative liability, and recognized a loss on debt extinguishment of $0.6 million during the year ended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659</t>
        </is>
      </c>
    </row>
    <row r="5">
      <c r="A5" s="4" t="inlineStr">
        <is>
          <t>Auditor Name</t>
        </is>
      </c>
      <c r="B5" s="4" t="inlineStr">
        <is>
          <t>Moss Adams LLP</t>
        </is>
      </c>
    </row>
    <row r="6">
      <c r="A6" s="4" t="inlineStr">
        <is>
          <t>Auditor Location</t>
        </is>
      </c>
      <c r="B6" s="4" t="inlineStr">
        <is>
          <t>Campbell,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Plans On March 18, 2024, the number of shares of common stock reserved for issuance under the Company’s 2014 Stock Incentive Plan (the “2014 Plan”) was increased to 4.6 million and the term of the 2014 Plan was extended to March 18, 2034. On April 26, 2024, in connection with the Company’s IPO, the Company’s board of directors approved and adopted, subject to stockholder approval, the 2024 Stock Incentive Plan (“2024 Plan”), and the Company’s stockholders approved the 2024 Plan on April 29, 2024. The 2024 Plan became effective on May 8, 2024 and supersedes the Company’s 2014 Plan. All forfeited shares underlying RSUs granted under the 2014 Plan and shares reserved for future issuance under the 2014 Plan are included in the share reserve under the 2024 Plan. As of December 31, 2024, the number of shares of common stock reserved for future issuance under the 2024 Plan was 4,334,148. The Company issues RSUs to its employees, directors and service providers. The RSUs awarded under the 2014 Plan generally had two vesting requirements, a Time-Based Requirement and a Liquidity Event Requirement. The Liquidity Event Requirement would be satisfied as to any then-outstanding RSUs on the first to occur of: (1) a change in control event (as defined in the award agreement) or (2) the first sale of common stock pursuant to an underwritten IPO, in either case, within 10 years of the grant date. The Liquidity Event Requirement was satisfied upon the consummation of the IPO on May 13, 2024. Certain RSUs required the employee to be employed with the Company upon the consummation of the IPO for the Liquidity Event Requirement to be satisfied. The Time-Based Requirement generally requires four years for full vesting of the grants, with 25% vesting after one year and quarterly vesting over the subsequent three years. Certain grants have had modified time-based vesting requirements, including certain grants that have been issued with the Time-Based Requirement satisfied on the grant date. Once the Liquidity Event Requirement was satisfied, the Company recognizes its stock-based compensation expense ratably over the requisite service period, which is generally four years. The following table summarizes the Company's RSU activity pursuant to the 2014 Plan and the 2024 Plan for the year ended December 31, 2024: Weighted Average Number of Awards Grant Date Fair Value Remaining Contract Term (in years) Balance as of December 31, 2023 $ 7.20 6.56 3,398,276 Granted 15.71 9.09 1,183,350 Vested 10.78 8.00 (2,914,650) Forfeited / canceled 9.42 7.00 (163,314) Balance as of December 31, 2024 $ 12.75 8.83 1,503,662 Historically the Company has not recorded stock-based compensation expense for the RSUs, as the Liquidity Event Requirement was not deemed probable. Upon the consummation of the Company’s IPO, the Liquidity Event Requirement was met, and the Company incurred stock-based compensation expense associated with (i) RSUs granted to active employees and service providers, (ii) RSUs granted to certain former employees and service providers whose RSUs vested in connection with the Liquidity Event, and (iii) the acceleration of the Time Based Requirement for certain awards to executive officers, senior management and directors as a result of the Liquidity Event. In November 2023, the Company issued 30,000 RSUs with certain performance-based conditions, in addition to the Time-Based Requirement, and a grant date fair value of $0.4 million. The Company estimates the probability of achievement of applicable performance goals for performance-based RSUs in each reporting period and recognizes related stock-based compensation expense using the straight-line attribution method. The amount of stock-based compensation expense recognized in any period can vary based on the attainment or expected attainment of the various performance goals. If such performance goals are not ultimately met, no stock-based compensation expense is recognized and any previously recognized compensation expense is reversed. The Company recognized stock-based compensation expense of $0.1 million related to these RSUs during the year ended December 31, 2024. The Company did not recognize stock-based compensation expense related to these RSUs during the year ended December 31, 2023. In November 2023, the Company issued 75,000 RSUs with certain market-based conditions, in addition to the Time Based Requirement and the Liquidity Event Requirement, and a grant date fair value of $0.6 million. The Company estimated the fair value of market-based RSUs on the grant date using a Monte Carlo simulation model. The vesting of the market-based RSUs is contingent on achieving a minimum volume-weighted average stock price (“VWAP”) prior to the expiration of the RSUs. The assumptions used in the Monte Carlo simulation model to determine the grant date fair value were a daily VWAP of $8.92, a volatility of 50%, and a risk-free rate of 4.3%. The Company recognized stock-based compensation expense of $0.1 million related to these RSUs during the year ended December 31, 2024. The Company did not recognize stock-based compensation expense related to these RSUs during the year ended December 31, 2023. During the year ended December 31, 2024, the Company’s compensation committee approved the issuance of a variable number of RSUs as a portion of the employee bonus program for the fiscal year 2024. The number of RSUs issued will be calculated as the volume-weighted average price of the Company’s common stock upon the bonus being finalized after the end of the fiscal year. As the Company has an obligation to issue a variable number of shares for a fixed monetary amount, the RSUs will be accounted for as liability-classified awards and subsequently re-measured to their fair value at each reporting date. The Company recognized stock-based compensation expense of $0.6 million associated with the liability-classified RSUs during the year ended December 31, 2024, with a corresponding increase to accrued expenses of $0.6 million. If the bonus was finalized on December 31, 2024, the Company would have been required to issue an aggregate of 74,851 RSUs to its employees. As of December 31, 2024, the Company had unrecognized stock-based compensation expense of $15.4 million which is expected to be recognized over a weighted average period of 2.43 years. Employee Stock Purchase Plan The Company’s 2024 Employee Stock Purchase Plan (the “2024 ESPP”) allows employees to designate up to 15% of their base compensation, subject to legal restrictions and limitations, to purchase shares of common stock at 85% of the lesser of the fair market value at the beginning of the offering period or the purchase date. Under the 2024 ESPP, the first offering began on August 1, 2024, and ended on the purchase date of November 30, 2024. The second offering began on December 1, 2024, and ends on the purchase date of May 31, 2025. Under the terms of the 2024 ESPP, if the fair market value on the purchase date is less than the fair market value at the beginning of the offering period, the offering may be terminated and a new offering may be commenced. Pursuant to the first offering, the shares purchased, the weighted average purchase price, and the cash received for 2024 ESPP purchases during the year ended December 31, 2024 were as follows (in thousands, except shares purchased and weighted average purchase price): Year Ended December 31, 2024 Shares purchased 44,930 Weighted average purchase price $ 7.01 Cash received $ 315 The weighted average fair value of each award granted under the 2024 ESPP of $2.65 for the year ended December 31, 2024 was based on the Black-Scholes option pricing model and used the following weighted average assumptions: Year Ended December 31, 2024 Dividend yield $ — Expected volatility 46.80 % Risk-free interest rate 4.45 % Expected term (in years) 0.46 Weighted average fair value of shares granted $ 2.65 Unrecognized stock-based compensation cost for awards granted under the 2024 ESPP as of December 31, 2024 of $0.1 million will be amortized over 5 months. Stock-based Compensation Expense In total the Company recorded stock-based compensation expense of $26.9 million during the year ended December 31, 2024 for the service period through such date using the straight-line attribution method, net of actual forfeitures, based on the grant-date fair value of the RSU awards and awards granted under the 2024 ESPP. The Company did not record stock-based compensation expense during the year ended December 31, 2023. The following table summarizes stock-based compensation expense by function for the year ended December 31, 2024: Year Ended December 31, 2024 (in thousands) Cost of revenue $ 2,974 Research and development 5,091 Selling and marketing 4,319 General and administrative 14,531 $ 26,9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domestic and foreign components of the Company's (loss) income before tax provision for the years ended December 31, 2024 and 2023, were as follows: December 31, 2024 2023 (in thousands) Domestic $ (42,292) $ (2,620) Foreign 3,372 3,130 (Loss) income before income tax provision $ (38,920) $ 510 The components of the Company's income tax provision for the years ended December 31, 2024 and 2023, were as follows: December 31, 2024 2023 (in thousands) Current: Federal $ 56 $ 393 State 36 62 Foreign 303 408 Deferred: Foreign 89 (37) Income tax provision $ 484 $ 826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4 and 2023 were as follows: December 31, 2024 2023 (in thousands) Deferred tax assets: Accruals and reserves $ 3,436 $ 735 Depreciable and amortizable assets 5,767 3,765 Net operating loss carryforward 766 561 Tax credits 8,279 7,328 Stock-based compensation expense 492 — Total deferred tax asset $ 18,740 $ 12,389 Valuation Allowance (18,621) (12,270) Net deferred tax asset $ 119 $ 119 Deferred tax liabilities Revenue recognition (414) (349) Net deferred tax liability $ (295) $ (230) The following is a reconciliation of the federal statutory income tax rate to the Company's effective tax rate for the years ended December 31, 2024 and 2023: December 31, 2024 2023 Tax at federal statutory rate 21 % 21 % Tax credits 2 % (60) % Other (10) % (65) % Valuation allowance (14) % 266 % Effective tax rate (1) % 162 % Management establishes a valuation allowance for those deductible temporary differences when it is more likely than not that the benefit of such deferred tax assets will not be recognized. The ultimate realization of deferred tax assets is dependent upon the Company's ability to generate taxable income during periods in which the temporary differences become deductible. Management regularly reviews the deferred tax assets for recoverability and establishes a valuation allowance based on historical taxable income, projected future taxable income, and the expected timing of the reversals of existing temporary differences. Through the year ended December 31, 2024, management believes that it is more likely than not that the deferred tax assets will not be realized, such that a full valuation allowance has been recorded. During the years ended December 31, 2024 and 2023, the valuation allowance increased by $6.4 million and $1.6 million, respectively. As of December 31, 2024, the Company had net operating loss carryforwards for federal income tax purposes of $0.42 million and federal research and development credits of $6.9 million which begin expiring in 2028. As of December 31, 2024 the Company had net operating loss carryforwards for state income tax purposes of $4.9 million which begin expiring in 2029 and state research and development credits of $8.6 million which begin expiring in 2025. The Company has not recorded a provision for deferred U.S. tax expense that could result from the remittance of foreign undistributed earnings since the Company intends to reinvest the earnings in its foreign subsidiaries indefinitely. The following table summarizes the activity related to the Company's gross unrecognized tax benefits: December 31, 2024 2023 (in thousands) Balance as of January 1, $ 7,247 $ 6,827 Increases related to prior years' tax positions — 32 Increases related to current year's tax positions 712 388 Decreases related to prior years' tax positions — — Balance as of December 31, $ 7,959 $ 7,247 The Company records unrecognized tax benefits, where appropriate, for all uncertain income tax positions. The Company recorded unrecognized tax benefits for uncertain tax positions of approximately $8.0 million as of December 31, 2024, of which $1.4 million, if recognized, would impact the effective tax rate. The Company recognizes interest and/or penalties related to uncertain tax positions in income tax expense. To the extent accrued interest and penalties do not ultimately become payable, amounts accrued will be reduced and reflected as a reduction of the overall income tax provision in the period that such determination is made. During the years ended December 31, 2024 and 2023, interest and penalties recorded in the consolidated statements of loss were $22,000 and $19,000, respectively. The amounts of accrued interest and penalties recorded on the consolidated balance sheets as of December 31, 2024 and 2023 were $99,000 and $77,000, respectively. The Company does not believe there will be material changes in its unrecognized tax positions over the next twelve months. The Company files income tax returns in the U.S. federal jurisdiction, various state jurisdictions and certain foreign jurisdictions. The Company is not currently under audit by the Internal Revenue Service or other similar state, local, or foreign authorities. All tax years in the U.S. remain open to examination due to utilization of net operating losses and credits. Tax years from 2007 forward are subject to foreign income tax examinations by tax autho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Reporting and Geographical Concentr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and Geographical Concentration</t>
        </is>
      </c>
      <c r="B4" s="4" t="inlineStr">
        <is>
          <t xml:space="preserve">Segment Reporting and Geographical Concentration The Company manages its operations through an evaluation of a consolidated business segment that solves semiconductor design challenges by offering affordable and competitive TCAD software, EDA software and design IP to support engineers and researchers across the globe. The chief operating decision maker (‘CODM”), who is the Company’s Chief Executive Officer, Dr. Babak A. Taheri, reviews financial information presented on a consolidated basis for purposes of allocating resources and evaluating financial performance. As such, the Company’s operations constitute a single operating segment and one reportable segment. The following table presents a summary of revenue, payroll expenses, which the CODM reviews in assessing Company performance and deciding how to allocate resources, and total other expenses as a reconciliation to consolidated net loss for the years ended December 31, 2024 and 2023. December 31, 2024 2023 (in thousands) Total revenue $ 59,680 $ 54,246 Expenses Payroll expenses 67,270 36,502 All other expenses, net 31,814 18,060 Total expenses 99,084 54,562 Net loss $ (39,404) $ (316) Revenue is attributed to geography based upon the country in which the software license is used, or maintenance and services are delivered. The Company's single reportable segment recorded customer revenue from the following geographical areas for the years ended December 31, 2024 and 2023: December 31, Region 2024 2023 (in thousands) United States $ 21,934 $ 16,214 China 11,010 12,410 Japan 10,796 7,556 Korea 3,106 7,505 All other 12,834 10,561 Total revenue $ 59,680 $ 54,246 Property and equipment, net are attributed to geography based on the country where the assets are located. The following table presents a summary of property and equipment by region as of December 31, 2024 and 2023: December 31, Region 2024 2023 (in thousands) United States $ 507 $ 242 Japan 142 74 China 120 152 All other countries 96 123 Total property and equipment, net $ 865 $ 5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arranties The Company typically provides its customers a warranty on its software licenses for a period of no more than 90 days and on its other tools for a period of no more than one year. Such warranties are accounted for in accordance with the authoritative guidance issued by the FASB on contingencies. For the years ended December 31, 2024 and 2023, the Company has not incurred any costs related to warranty obligations. Indemnification Under the terms of substantially all of its license agreements, the Company has agreed to indemnify its customers for costs and damages arising from claims against such customers based on, among other things, allegations that the Company’s software infringes the intellectual property rights of a third party. In most cases, in the event of an infringement claim, the Company retains the right to (i) procure for the customer the right to continue using the software; (ii) replace or modify the software to eliminate the infringement while providing substantially equivalent functionality; or (iii) if neither (i) nor (ii) can be reasonably achieved, the Company may terminate the license agreement and refund to the customer a pro-rata portion of the license fee paid to the Company. Such indemnification provisions are accounted for in accordance with the authoritative guidance issued by the FASB on guarantees. From time to time, in the ordinary course of business, the Company receives claims for indemnification. Guarantees In February of 2012, Gu-Guide LP, Bank of the West and the Company, as guarantor, entered into a loan agreement, which was secured by a 9,000 square foot building located in Santa Clara, California. In the event that the proceeds from the foreclosure of the collateral was insufficient to repay the outstanding amounts under the Loan, the Company guaranteed the repayment of the Loan. The Loan was repaid in full and the Company was released from the guarantee in July of 2024. Contingencies In December 2020, the Company sought declaratory relief in the California Superior Court to clarify its obligations regarding the earnout payments due to the selling shareholders of Nangate, Inc. (“Nangate”) following its acquisition by the Company in 2018. In February 2021, two of the selling shareholders of Nangate, along with a third cross-complainant (collectively, the “Nangate Parties”) filed a cross-complaint against the Company, as well as one current and one former member of the Company’s board of directors (the “Co-Defendants”). The cross-complaint alleged breach of contract, fraud, and negligent misrepresentation among other causes of action. In January 2022, the Nangate Parties filed a third amended cross-complaint against the Company, as well as one current and one former member of the Company’s board of directors, seeking $20.0 million in damages for breach of contract, fraud, and unfair business practices, as well as punitive damages. On July 23, 2024, a jury awarded the Nangate Parties $11.3 million in damages under breach of contract related claims, including breach of contract and breach of the covenant of good faith and fair dealing, and court and litigation related costs and certain expert expenses subject to the Nangate Parties establishing the legal right to them and to be determined by the court (the “Contract Damages”). As a result, during the year ended December 31, 2024, the Company recorded a charge to estimated litigation claim and accrued expenses and other current liabilities of $11.3 million for the Contract Damages awarded to the Nangate Parties. The jury also found the Company and the Co-Defendants liable for certain of the fraudulent and negligent misrepresentation claims and awarded the Nangate Parties $6.6 million. Incremental punitive damages relating to these claims, including $17.0 million payable by the Company and a total of $16.0 million to be paid by the Co-Defendants, were awarded following a hearing on August 16, 2024 (collectively, the “Fraud Damages”). The Nangate Parties have the option to choose either the Contract Damages or the Fraud Damages, but in no circumstances will the Nangate Parties receive both remedies. Therefore, the Company recorded the minimum amount awarded to the Nangate Parties. The Company and the Co-Defendants may appeal the judgement, which will require the Company to collateralize and post an appellate bond of up to $35.4 million. The Company believes it has strong grounds for appeal and is pursuing post-trial motions. Additionally, the Company believes that there are strong arguments in support of substantially reducing the punitive damages portion of the Fraud Damages, which the Company believes are excessive under California Law, and the United States and California constitutions, particularly given the disproportionate nature of the punitive damages relative to the compensatory damages. Given the uncertainty surrounding the potential reduction of the punitive damages after the appeal, the Company at this time cannot reasonably estimate the possible loss or range of loss, if any, that might arise from the Fraud Damages, and above-mentioned court and litigation related costs and certain expert expenses that may be awarded. Therefore, the Company has not recorded any charges for potential liability related to Fraud Damages, and court and litigation related costs and certain expert expenses that may be awarded in this matter. On August 19, 2021, Aldini AG (“Aldini”) sued Silvaco, Inc., the Company’s French affiliate, a member of the Company’s board of directors and the Company’s CEO, among numerous other noncompany defendants, including the Government of France, in connection with the Company’s interactions with Dolphin Design SAS (“Dolphin”). Aldini’s allegations center around the bankruptcy and reorganization of Dolphin in 2018 and Silvaco, Inc.’s acquisition of certain memory assets of Dolphin, which Aldini alleges was done in violation of its rights as a shareholder of Dolphin. Aldini’s First Amended Complaint asserts various tort claims including claims for trade secret theft, conspiracy, and intentional interference with a prospective economic advantage. Silvaco, Inc. filed a motion to dismiss; the trade secret theft and conspiracy claims were dismissed with prejudice and the intentional tort claims were dismissed with leave to amend. On August 23, 2022, Aldini filed a Second Amended Complaint that included similar claims of trade secret theft, conspiracy, and intentional interference with a prospective economic advantage in relation to Silvaco, Inc.’s acquisition of certain assets of Dolphin. Aldini seeks $703.0 million and punitive damages. On March 17, 2023, the Second Amended Complaint was dismissed on all counts, subject to a right of appeal. Aldini filed a notice of appeal on April 27, 2023 and arguments were scheduled for November 22, 2024. On December 19, 2024, the U.S. Court of Appeals for the Ninth Circuit affirmed the dismissal of all claims brought against the Company by Aldini AG. The Company accordingly has not recorded a charge for this contingency. The Company is subject to sanctions laws and regulations and export control and import laws and regulations of the United States and other applicable jurisdictions, including the Export Administration Regulations, U.S. Customs regulations, and economic and trade sanctions regulations administered by the U.S. Department of Treasury’s Office of Foreign Assets Control (“OFAC”). Between August 2019 and June 2022, the Company filed voluntary self-disclosures with U.S. Department of Commerce, Bureau of Industry and Security (“BIS”) regarding potential violations of U.S. export control laws and regulations, specifically, the export of the Company’s licenses to certain parties designated on BIS’s Entity List and Unverified List, and the export of certain software modules without a license which was required at the time of the transaction. Such software modules were declassified by BIS in October 2020 to a lesser controlled export classification, meaning that such software generally no longer requires an export license. BIS requested and the Company agreed to toll, or pause, the statute of limitations on certain of the potential violations while it completes its review of the voluntary self-disclosures. The Company is committed to maintaining a transparent dialogue with BIS in connection with any requests for information regarding its voluntary disclosures. The Company cannot estimate any reasonably possible loss and has not recorded a charge for this contingency. If BIS chooses to bring an enforcement action against the Company in relation to any potential violations in the future, such actions could result in the imposition of significant penalties against the Company. In July and October 2022 and January 2023, the Company also filed voluntary disclosures with OFAC regarding potential violations of certain OFAC sanctions programs, specifically the download of certain Company software modules by users in U.S. embargoed countries. After establishing its branch office in Russia in 2017, the Company used a local bank (“Bank A”) as its primary financial institution and engaged a local service provider (“Local Agent”) to act as its tax, accounting and legal consultant to advise with respect to matters affecting the branch office. As a result of the conflict in Ukraine, Bank A was sanctioned by OFAC on April 6, 2022, and based on the recommendation from the Local Agent, the Company established replacement bank accounts at another local bank (“Bank B”), which were opened on June 2, 2022. However, due to administrative error, the Local Agent continued to utilize the Bank A accounts to process payroll for the Company’s employees by transferring funds from Bank B to Bank A. The discovery of transactions involving the Company’s funds through Bank A following the establishment of the Company’s accounts at Bank B led to the Company’s subsequent voluntary self-disclosure to OFAC in October 2023. In July 2024, OFAC issued a cautionary letter in response to the voluntary self-disclosure instead of pursuing a civil monetary penalty or taking other enforcement action. However, as is common in these instances, OFAC reserved the right to take future enforcement action should additional information warrant renewed atten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4</t>
        </is>
      </c>
    </row>
    <row r="3">
      <c r="A3" s="3" t="inlineStr">
        <is>
          <t>Retirement Benefits [Abstract]</t>
        </is>
      </c>
      <c r="B3" s="4" t="inlineStr">
        <is>
          <t xml:space="preserve"> </t>
        </is>
      </c>
    </row>
    <row r="4">
      <c r="A4" s="4" t="inlineStr">
        <is>
          <t>Defined Contribution Plan</t>
        </is>
      </c>
      <c r="B4" s="4" t="inlineStr">
        <is>
          <t>Defined Contribution Plan The Company maintains a defined contribution or 401(k) Plan for its qualified U.S. employees. Participants may contribute a percentage of their compensation on a pre-tax basis, subject to a maximum annual contribution imposed by the Internal Revenue Code. During the years ended December 31, 2024 and 2023, the Company contributed $1.0 million and $0.1 million, respectively, to the 401(k) Plan. In connection with the 401(k) Plan, the Company recorded expense of $0.6 million and $0.5 million during the years ended December 31, 2024 and 2023,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measured at fair value on a recurring basis The following tables present the Company's financial assets and liabilities that are measured at estimated fair value on a recurring basis as of December 31, 2024 and 2023: Fair value measurements as of December 31, 2024 (in thousands) Carrying value Level 1 Level 2 Level 3 Financial assets: Cash equivalents: Money market funds 13,144 13,144 — — Total 13,144 13,144 — — Available-for-sale marketable securities: U.S. treasury securities 27,237 — 27,237 — U.S. government agencies securities 40,619 — 40,619 — Total 67,856 — 67,856 — Total $ 81,000 $ 13,144 $ 67,856 $ — Liabilities: Contingent consideration 11 — — 11 Total $ 11 $ — $ — $ 11 Fair value measurements as of December 31, 2023 (in thousands) Carrying value Level 1 Level 2 Level 3 Liabilities: Contingent consideration 112 — — 112 Total $ 112 $ — $ — $ 112 The Company's level 1 financial assets were valued using quoted prices in active markets for identical assets as of December 31, 2024. The Company’s level 2 financial assets were determined based on third-party inputs which are either directly or indirectly observable, such as reported trades and broker or dealer quotes. The Company's marketable securities have an amortized cost that approximates fair value as of December 31, 2024. Pursuant to the Company’s stock purchase agreements for the acquisition of Nangate in March of 2018 and PolytEDA Cloud LLC (“PolytEDA”) in January of 2021, the selling shareholders are entitled to additional milestone and earn out consideration based on operating income generated by the business and technical achievements. The milestone consideration and earn-out liabilities are classified as contingent consideration as the obligations are due in cash. As such the obligations are recorded at their fair value and re-valued period to period with any changes recorded to interest and other expense The Company's contingent consideration is valued using a discounted cash flow model, and the assumptions used in preparing the discounted cash flow model include estimates for interest rates and the amount of cash flows, in addition to the expected net revenue, operating income and technical achievement of the acquired technology. The following is a reconciliation of changes in the liability related to contingent consideration during the years ended December 31, 2024 and 2023: Year Ended December 31, 2024 2023 (in thousands) Fair value as of January 1, $ 112 $ 792 Change in fair value (27) 325 Earn-out payments (74) (502) Milestone achievement paid — (500) Foreign exchange — (3) Fair value as of December 31, $ 11 $ 1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On March 4, 2025, Silvaco, Inc. and Cadence Design Systems, Inc. (“Cadence”), entered into an asset purchase agreement, pursuant to which, among other things, Silvaco agreed to acquire certain assets and assume certain liabilities comprising of Cadence’s Process Proximity Compensation product line, an optical proximity correction tool in exchange for $11.5 million in cash. The acquisition was consummated on March 4,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39404</v>
      </c>
      <c r="C4" s="5" t="n">
        <v>-3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4"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adoption or termination of contracts, instructions or written plans for the purchase or sale of our securities by our Section 16 officers and directors for the three months ended December 31, 2024, each of which is intended to satisfy the affirmative defense conditions of Rule 10b5-1(c) under the Exchange Act (“Rule 10b5-1 Plan”), were as follows: Name Title Action Taken Date of Action Duration of Rule 10b5-1 Plan Number of Shares to be Sold under the Rule 10b5-1 Plan Babak Taheri Chief Executive Officer, Director Adoption 12/15/2024 June 1, 2025 to December 31, 2025 250,000 Katherine Ngai-Pesic Director Adoption 12/13/2024 March 14, 2025 to December 31, 2025 205,000</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Babak Taheri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Babak Taheri</t>
        </is>
      </c>
      <c r="C10" s="4" t="inlineStr">
        <is>
          <t xml:space="preserve"> </t>
        </is>
      </c>
    </row>
    <row r="11">
      <c r="A11" s="4" t="inlineStr">
        <is>
          <t>Title</t>
        </is>
      </c>
      <c r="B11" s="4" t="inlineStr">
        <is>
          <t>Chief Executive Officer, Directo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15/2024</t>
        </is>
      </c>
      <c r="C13" s="4" t="inlineStr">
        <is>
          <t xml:space="preserve"> </t>
        </is>
      </c>
    </row>
    <row r="14">
      <c r="A14" s="4" t="inlineStr">
        <is>
          <t>Expiration Date</t>
        </is>
      </c>
      <c r="B14" s="4" t="inlineStr">
        <is>
          <t>December 31, 2025</t>
        </is>
      </c>
      <c r="C14" s="4" t="inlineStr">
        <is>
          <t xml:space="preserve"> </t>
        </is>
      </c>
    </row>
    <row r="15">
      <c r="A15" s="4" t="inlineStr">
        <is>
          <t>Arrangement Duration</t>
        </is>
      </c>
      <c r="B15" s="4" t="inlineStr">
        <is>
          <t>213 days</t>
        </is>
      </c>
      <c r="C15" s="4" t="inlineStr">
        <is>
          <t xml:space="preserve"> </t>
        </is>
      </c>
    </row>
    <row r="16">
      <c r="A16" s="4" t="inlineStr">
        <is>
          <t>Aggregate Available</t>
        </is>
      </c>
      <c r="B16" s="6" t="n">
        <v>250000</v>
      </c>
      <c r="C16" s="6" t="n">
        <v>250000</v>
      </c>
    </row>
    <row r="17">
      <c r="A17" s="4" t="inlineStr">
        <is>
          <t>Katherine Ngai-Pesic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Katherine Ngai-Pesic</t>
        </is>
      </c>
      <c r="C19" s="4" t="inlineStr">
        <is>
          <t xml:space="preserve"> </t>
        </is>
      </c>
    </row>
    <row r="20">
      <c r="A20" s="4" t="inlineStr">
        <is>
          <t>Title</t>
        </is>
      </c>
      <c r="B20" s="4" t="inlineStr">
        <is>
          <t>Directo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2/13/2024</t>
        </is>
      </c>
      <c r="C22" s="4" t="inlineStr">
        <is>
          <t xml:space="preserve"> </t>
        </is>
      </c>
    </row>
    <row r="23">
      <c r="A23" s="4" t="inlineStr">
        <is>
          <t>Expiration Date</t>
        </is>
      </c>
      <c r="B23" s="4" t="inlineStr">
        <is>
          <t>December 31, 2025</t>
        </is>
      </c>
      <c r="C23" s="4" t="inlineStr">
        <is>
          <t xml:space="preserve"> </t>
        </is>
      </c>
    </row>
    <row r="24">
      <c r="A24" s="4" t="inlineStr">
        <is>
          <t>Arrangement Duration</t>
        </is>
      </c>
      <c r="B24" s="4" t="inlineStr">
        <is>
          <t>292 days</t>
        </is>
      </c>
      <c r="C24" s="4" t="inlineStr">
        <is>
          <t xml:space="preserve"> </t>
        </is>
      </c>
    </row>
    <row r="25">
      <c r="A25" s="4" t="inlineStr">
        <is>
          <t>Aggregate Available</t>
        </is>
      </c>
      <c r="B25" s="6" t="n">
        <v>205000</v>
      </c>
      <c r="C25" s="6" t="n">
        <v>205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9606000</v>
      </c>
      <c r="C3" s="5" t="n">
        <v>4421000</v>
      </c>
    </row>
    <row r="4">
      <c r="A4" s="4" t="inlineStr">
        <is>
          <t>Accounts receivable, net</t>
        </is>
      </c>
      <c r="B4" s="6" t="n">
        <v>9211000</v>
      </c>
      <c r="C4" s="6" t="n">
        <v>4006000</v>
      </c>
    </row>
    <row r="5">
      <c r="A5" s="4" t="inlineStr">
        <is>
          <t>Current marketable securities</t>
        </is>
      </c>
      <c r="B5" s="6" t="n">
        <v>63071000</v>
      </c>
      <c r="C5" s="6" t="n">
        <v>0</v>
      </c>
    </row>
    <row r="6">
      <c r="A6" s="4" t="inlineStr">
        <is>
          <t>Contract assets, net</t>
        </is>
      </c>
      <c r="B6" s="6" t="n">
        <v>11932000</v>
      </c>
      <c r="C6" s="6" t="n">
        <v>8749000</v>
      </c>
    </row>
    <row r="7">
      <c r="A7" s="4" t="inlineStr">
        <is>
          <t>Prepaid expenses and other current assets</t>
        </is>
      </c>
      <c r="B7" s="6" t="n">
        <v>3460000</v>
      </c>
      <c r="C7" s="6" t="n">
        <v>2549000</v>
      </c>
    </row>
    <row r="8">
      <c r="A8" s="4" t="inlineStr">
        <is>
          <t>Deferred transaction costs</t>
        </is>
      </c>
      <c r="B8" s="6" t="n">
        <v>0</v>
      </c>
      <c r="C8" s="6" t="n">
        <v>1163000</v>
      </c>
    </row>
    <row r="9">
      <c r="A9" s="4" t="inlineStr">
        <is>
          <t>Total current assets</t>
        </is>
      </c>
      <c r="B9" s="6" t="n">
        <v>107280000</v>
      </c>
      <c r="C9" s="6" t="n">
        <v>20888000</v>
      </c>
    </row>
    <row r="10">
      <c r="A10" s="3" t="inlineStr">
        <is>
          <t>Non-current assets:</t>
        </is>
      </c>
      <c r="B10" s="4" t="inlineStr">
        <is>
          <t xml:space="preserve"> </t>
        </is>
      </c>
      <c r="C10" s="4" t="inlineStr">
        <is>
          <t xml:space="preserve"> </t>
        </is>
      </c>
    </row>
    <row r="11">
      <c r="A11" s="4" t="inlineStr">
        <is>
          <t>Non-current marketable securities</t>
        </is>
      </c>
      <c r="B11" s="6" t="n">
        <v>4785000</v>
      </c>
      <c r="C11" s="6" t="n">
        <v>0</v>
      </c>
    </row>
    <row r="12">
      <c r="A12" s="4" t="inlineStr">
        <is>
          <t>Total property and equipment, net</t>
        </is>
      </c>
      <c r="B12" s="6" t="n">
        <v>865000</v>
      </c>
      <c r="C12" s="6" t="n">
        <v>591000</v>
      </c>
    </row>
    <row r="13">
      <c r="A13" s="4" t="inlineStr">
        <is>
          <t>Operating lease right-of-use assets, net</t>
        </is>
      </c>
      <c r="B13" s="6" t="n">
        <v>1711000</v>
      </c>
      <c r="C13" s="6" t="n">
        <v>1963000</v>
      </c>
    </row>
    <row r="14">
      <c r="A14" s="4" t="inlineStr">
        <is>
          <t>Intangible assets, net</t>
        </is>
      </c>
      <c r="B14" s="6" t="n">
        <v>4369000</v>
      </c>
      <c r="C14" s="6" t="n">
        <v>342000</v>
      </c>
    </row>
    <row r="15">
      <c r="A15" s="4" t="inlineStr">
        <is>
          <t>Goodwill</t>
        </is>
      </c>
      <c r="B15" s="6" t="n">
        <v>9026000</v>
      </c>
      <c r="C15" s="6" t="n">
        <v>9026000</v>
      </c>
    </row>
    <row r="16">
      <c r="A16" s="4" t="inlineStr">
        <is>
          <t>Non-current portion of contract assets</t>
        </is>
      </c>
      <c r="B16" s="6" t="n">
        <v>12611000</v>
      </c>
      <c r="C16" s="6" t="n">
        <v>6250000</v>
      </c>
    </row>
    <row r="17">
      <c r="A17" s="4" t="inlineStr">
        <is>
          <t>Other assets</t>
        </is>
      </c>
      <c r="B17" s="6" t="n">
        <v>1698000</v>
      </c>
      <c r="C17" s="6" t="n">
        <v>1825000</v>
      </c>
    </row>
    <row r="18">
      <c r="A18" s="4" t="inlineStr">
        <is>
          <t>Total non-current assets</t>
        </is>
      </c>
      <c r="B18" s="6" t="n">
        <v>35065000</v>
      </c>
      <c r="C18" s="6" t="n">
        <v>19997000</v>
      </c>
    </row>
    <row r="19">
      <c r="A19" s="4" t="inlineStr">
        <is>
          <t>Total assets</t>
        </is>
      </c>
      <c r="B19" s="6" t="n">
        <v>142345000</v>
      </c>
      <c r="C19" s="6" t="n">
        <v>40885000</v>
      </c>
    </row>
    <row r="20">
      <c r="A20" s="3" t="inlineStr">
        <is>
          <t>Current liabilities:</t>
        </is>
      </c>
      <c r="B20" s="4" t="inlineStr">
        <is>
          <t xml:space="preserve"> </t>
        </is>
      </c>
      <c r="C20" s="4" t="inlineStr">
        <is>
          <t xml:space="preserve"> </t>
        </is>
      </c>
    </row>
    <row r="21">
      <c r="A21" s="4" t="inlineStr">
        <is>
          <t>Accounts payable</t>
        </is>
      </c>
      <c r="B21" s="6" t="n">
        <v>3316000</v>
      </c>
      <c r="C21" s="6" t="n">
        <v>2495000</v>
      </c>
    </row>
    <row r="22">
      <c r="A22" s="4" t="inlineStr">
        <is>
          <t>Accrued expenses and other current liabilities</t>
        </is>
      </c>
      <c r="B22" s="6" t="n">
        <v>19801000</v>
      </c>
      <c r="C22" s="6" t="n">
        <v>10255000</v>
      </c>
    </row>
    <row r="23">
      <c r="A23" s="4" t="inlineStr">
        <is>
          <t>Accrued income taxes</t>
        </is>
      </c>
      <c r="B23" s="6" t="n">
        <v>1668000</v>
      </c>
      <c r="C23" s="6" t="n">
        <v>1626000</v>
      </c>
    </row>
    <row r="24">
      <c r="A24" s="4" t="inlineStr">
        <is>
          <t>Operating lease liabilities, current</t>
        </is>
      </c>
      <c r="B24" s="6" t="n">
        <v>744000</v>
      </c>
      <c r="C24" s="6" t="n">
        <v>735000</v>
      </c>
    </row>
    <row r="25">
      <c r="A25" s="4" t="inlineStr">
        <is>
          <t>Deferred revenue, current</t>
        </is>
      </c>
      <c r="B25" s="6" t="n">
        <v>7497000</v>
      </c>
      <c r="C25" s="6" t="n">
        <v>7882000</v>
      </c>
    </row>
    <row r="26">
      <c r="A26" s="4" t="inlineStr">
        <is>
          <t>Related party line of credit</t>
        </is>
      </c>
      <c r="B26" s="6" t="n">
        <v>0</v>
      </c>
      <c r="C26" s="6" t="n">
        <v>2000000</v>
      </c>
    </row>
    <row r="27">
      <c r="A27" s="4" t="inlineStr">
        <is>
          <t>Vendor financing obligation, current</t>
        </is>
      </c>
      <c r="B27" s="6" t="n">
        <v>1462000</v>
      </c>
      <c r="C27" s="6" t="n">
        <v>0</v>
      </c>
    </row>
    <row r="28">
      <c r="A28" s="4" t="inlineStr">
        <is>
          <t>Total current liabilities</t>
        </is>
      </c>
      <c r="B28" s="6" t="n">
        <v>34488000</v>
      </c>
      <c r="C28" s="6" t="n">
        <v>24993000</v>
      </c>
    </row>
    <row r="29">
      <c r="A29" s="3" t="inlineStr">
        <is>
          <t>Non-current liabilities:</t>
        </is>
      </c>
      <c r="B29" s="4" t="inlineStr">
        <is>
          <t xml:space="preserve"> </t>
        </is>
      </c>
      <c r="C29" s="4" t="inlineStr">
        <is>
          <t xml:space="preserve"> </t>
        </is>
      </c>
    </row>
    <row r="30">
      <c r="A30" s="4" t="inlineStr">
        <is>
          <t>Deferred revenue, non-current</t>
        </is>
      </c>
      <c r="B30" s="6" t="n">
        <v>3593000</v>
      </c>
      <c r="C30" s="6" t="n">
        <v>5071000</v>
      </c>
    </row>
    <row r="31">
      <c r="A31" s="4" t="inlineStr">
        <is>
          <t>Operating lease liabilities, non-current</t>
        </is>
      </c>
      <c r="B31" s="6" t="n">
        <v>946000</v>
      </c>
      <c r="C31" s="6" t="n">
        <v>1198000</v>
      </c>
    </row>
    <row r="32">
      <c r="A32" s="4" t="inlineStr">
        <is>
          <t>Vendor financing obligation, non-current</t>
        </is>
      </c>
      <c r="B32" s="6" t="n">
        <v>2928000</v>
      </c>
      <c r="C32" s="6" t="n">
        <v>0</v>
      </c>
    </row>
    <row r="33">
      <c r="A33" s="4" t="inlineStr">
        <is>
          <t>Other non-current liabilities</t>
        </is>
      </c>
      <c r="B33" s="6" t="n">
        <v>307000</v>
      </c>
      <c r="C33" s="6" t="n">
        <v>221000</v>
      </c>
    </row>
    <row r="34">
      <c r="A34" s="4" t="inlineStr">
        <is>
          <t>Total liabilities</t>
        </is>
      </c>
      <c r="B34" s="6" t="n">
        <v>42262000</v>
      </c>
      <c r="C34" s="6" t="n">
        <v>31483000</v>
      </c>
    </row>
    <row r="35">
      <c r="A35" s="4" t="inlineStr">
        <is>
          <t>Commitments and contingencies (Note 14)</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0001 par value; 10,000,000 shares authorized, no shares issued and outstanding as of December 31, 2024; no shares authorized as of December 31, 2023</t>
        </is>
      </c>
      <c r="B37" s="6" t="n">
        <v>0</v>
      </c>
      <c r="C37" s="6" t="n">
        <v>0</v>
      </c>
    </row>
    <row r="38">
      <c r="A38" s="4" t="inlineStr">
        <is>
          <t>Common stock,$0.0001 par value; 500,000,000 shares authorized; 28,526,615 shares issued and outstanding as of December 31, 2024; 25,000,000 shares authorized; 20,000,000 shares issued and outstanding as of December 31, 2023</t>
        </is>
      </c>
      <c r="B38" s="6" t="n">
        <v>3000</v>
      </c>
      <c r="C38" s="6" t="n">
        <v>2000</v>
      </c>
    </row>
    <row r="39">
      <c r="A39" s="4" t="inlineStr">
        <is>
          <t>Additional paid-in capital</t>
        </is>
      </c>
      <c r="B39" s="6" t="n">
        <v>130360000</v>
      </c>
      <c r="C39" s="6" t="n">
        <v>0</v>
      </c>
    </row>
    <row r="40">
      <c r="A40" s="4" t="inlineStr">
        <is>
          <t>(Accumulated deficit) Retained earnings</t>
        </is>
      </c>
      <c r="B40" s="6" t="n">
        <v>-28012000</v>
      </c>
      <c r="C40" s="6" t="n">
        <v>11392000</v>
      </c>
    </row>
    <row r="41">
      <c r="A41" s="4" t="inlineStr">
        <is>
          <t>Accumulated other comprehensive loss</t>
        </is>
      </c>
      <c r="B41" s="6" t="n">
        <v>-2268000</v>
      </c>
      <c r="C41" s="6" t="n">
        <v>-1992000</v>
      </c>
    </row>
    <row r="42">
      <c r="A42" s="4" t="inlineStr">
        <is>
          <t>Total stockholders' equity</t>
        </is>
      </c>
      <c r="B42" s="6" t="n">
        <v>100083000</v>
      </c>
      <c r="C42" s="6" t="n">
        <v>9402000</v>
      </c>
    </row>
    <row r="43">
      <c r="A43" s="4" t="inlineStr">
        <is>
          <t>Total liabilities and stockholders' equity</t>
        </is>
      </c>
      <c r="B43" s="5" t="n">
        <v>142345000</v>
      </c>
      <c r="C43" s="5" t="n">
        <v>408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program is part of our overall approach to enterprise risk management. Our cybersecurity risk management program seeks to protect our information systems by managing and reducing material risks from cybersecurity threats and by responding to and mitigating cybersecurity incidents. We have designed our cybersecurity risk management program using certain industry practices and frameworks as a guide, including those established by the International Organization for Standardization and the National Institute of Standards and Technology, although we may not meet all technical standards, specifications, or requirements. We employ a cross-functional approach to preserving the confidentiality, security and availability of the employee, customer, supplier, and partner information that we collect and store. We have implemented cybersecurity processes, measures and controls to assist management in our assessment, identification and management of risks from cybersecurity threats. Our security information and event management system and team, in coordination with our edge security, monitor the events, analyze threats, and coordinate with our incident response team pursuant to our incident response plan, which includes the process to be followed for reporting of incidents. Our cybersecurity risk management involves identifying information assets and potential threats, assessing and prioritizing risks, employing various tools and techniques, including vulnerability scanning and penetration testing. Based on the risk assessment, appropriate security measures are implemented. We conduct annual and ongoing security awareness and behavioral change training for employees to educate them on cybersecurity best practices and train them to recognize phishing attempts. We also assess and manage cybersecurity risks associated with third-party service providers, including those in our supply chain or vendors who have access to our data or systems. Our cybersecurity process is iterative, with regular reviews and updates to help improve and respond to a dynamic and continuously evolving threat landscape. In the last three fiscal years, we have not experienced a cybersecurity incident which has been determined to be material, and the expenses we have incurred from cybersecurity incidents and threats were immaterial, including penalties and settlements, of which there were none.</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part of our overall approach to enterprise risk managemen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SVP, Global Operations is responsible for monitoring the prevention, mitigation, detection, and remediation of cybersecurity incidents and reports the same to the Audit Committee of the Board each quarter. The Audit Committee has been delegated the responsibility for fulfilling the Board’s oversight responsibilities regarding cybersecurity risk.</t>
        </is>
      </c>
    </row>
    <row r="11">
      <c r="A11" s="4" t="inlineStr">
        <is>
          <t>Cybersecurity Risk Board Committee or Subcommittee Responsible for Oversight [Text Block]</t>
        </is>
      </c>
      <c r="B11" s="4" t="inlineStr">
        <is>
          <t>The Audit Committee has been delegated the responsibility for fulfilling the Board’s oversight responsibilities regarding cybersecurity risk.</t>
        </is>
      </c>
    </row>
    <row r="12">
      <c r="A12" s="4" t="inlineStr">
        <is>
          <t>Cybersecurity Risk Process for Informing Board Committee or Subcommittee Responsible for Oversight [Text Block]</t>
        </is>
      </c>
      <c r="B12" s="4" t="inlineStr">
        <is>
          <t>Our SVP, Global Operations is responsible for monitoring the prevention, mitigation, detection, and remediation of cybersecurity incidents and reports the same to the Audit Committee of the Board each quarter. The Audit Committee has been delegated the responsibility for fulfilling the Board’s oversight responsibilities regarding cybersecurity risk.</t>
        </is>
      </c>
    </row>
    <row r="13">
      <c r="A13" s="4" t="inlineStr">
        <is>
          <t>Cybersecurity Risk Role of Management [Text Block]</t>
        </is>
      </c>
      <c r="B13" s="4" t="inlineStr">
        <is>
          <t>Our SVP, Global Operations is responsible for monitoring the prevention, mitigation, detection, and remediation of cybersecurity incidents and reports the same to the Audit Committee of the Board each quarter. The Audit Committee has been delegated the responsibility for fulfilling the Board’s oversight responsibilities regarding cybersecurity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SVP, Global Operations is responsible for monitoring the prevention, mitigation, detection, and remediation of cybersecurity incidents and reports the same to the Audit Committee of the Board each quarter. The Audit Committee has been delegated the responsibility for fulfilling the Board’s oversight responsibilities regarding cybersecurity risk.</t>
        </is>
      </c>
    </row>
    <row r="16">
      <c r="A16" s="4" t="inlineStr">
        <is>
          <t>Cybersecurity Risk Process for Informing Management or Committees Responsible [Text Block]</t>
        </is>
      </c>
      <c r="B16" s="4" t="inlineStr">
        <is>
          <t>Our SVP, Global Operations is responsible for monitoring the prevention, mitigation, detection, and remediation of cybersecurity incidents and reports the same to the Audit Committee of the Board each quarter. The Audit Committee has been delegated the responsibility for fulfilling the Board’s oversight responsibilities regarding cybersecurity risk.</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classifications</t>
        </is>
      </c>
      <c r="B4" s="4" t="inlineStr">
        <is>
          <t>Reclassifications The Company reclassified its presentation of accrued expenses and other current liabilities in the consolidated balance sheet for the year ending December 31, 2023 to conform to the current year’s presentation. Such reclassification had no effect on the previously reported consolidated balance sheets, consolidated statements of loss or consolidated statements of cash flows of the Company.</t>
        </is>
      </c>
    </row>
    <row r="5">
      <c r="A5" s="4" t="inlineStr">
        <is>
          <t>Basis of presentation and consolidation</t>
        </is>
      </c>
      <c r="B5" s="4" t="inlineStr">
        <is>
          <t>Basis of presentation and consolidation The accompanying consolidated financial statements have been prepared in accordance with U.S. Generally Accepted Accounting Principles ("GAAP") and include the accounts of Silvaco and all of the Company's wholly owned subsidiaries with operations in North America, Europe, Asia and South America. All intercompany transactions and balances have been eliminated upon consolidation.</t>
        </is>
      </c>
    </row>
    <row r="6">
      <c r="A6" s="4" t="inlineStr">
        <is>
          <t>Use of estimates</t>
        </is>
      </c>
      <c r="B6" s="4" t="inlineStr">
        <is>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Estimates also affect the amounts of revenue and expenses during the reported periods. The Company’s most significant estimates relates to revenue recognition. Other use of estimates include, but are not limited to, accounts receivable allowances, stock-based compensation expense, valuation of goodwill and other intangible assets, contingent consideration, derivative valuations, uncertain tax positions, legal contingencies and income taxes. Actual results could differ from those estimates.</t>
        </is>
      </c>
    </row>
    <row r="7">
      <c r="A7" s="4" t="inlineStr">
        <is>
          <t>Revenue recognition</t>
        </is>
      </c>
      <c r="B7" s="4" t="inlineStr">
        <is>
          <t>Revenue recognition The Company's revenue is derived principally from software licensing and related maintenance and service. Silvaco enters into agreements that include combinations of software solutions and maintenance and services which are accounted for as separate performance obligations with differing revenue recognition patterns. The Company recognizes revenue pursuant to ASC Topic 606, Revenue from Contracts with Customers . The core principle of this guidance is that an entity should recognize revenue to depict the delivery of software to customers in an amount that reflects the consideration to which the entity expects to be entitled in exchange for such software or services. To achieve this objective the Company applies a five-step approach: (1) identify the contract(s) with a customer, (2) identify the performance obligations within the contract, (3) determine the transaction price, (4) allocate the transaction price to the separate performance obligations and (5) recognize revenue when, or as, each performance obligation is satisfied. Revenue from software licenses is classified as software license revenue. Software license revenue is recognized upfront upon delivery of the licensed software. Typically, the Company's software solutions are licensed with post-contract support ("PCS"), which includes unspecified technical enhancements and customer support. The PCS is classified as maintenance and service revenue and is recognized ratably over the term of the contract, as the Company satisfies the PCS performance obligation over time. The Company also offers standard SIP licenses, developed both in house and in partnership with industry-recognized companies. The Company’s SIP licenses provide customers with access to SoC design intellectual property (“IP”) which meet established industry standards, thus saving customers the time and resources required to re-invent similar design methodology. SIP licenses offered by the Company are generally ready to use upon delivery. No modification is required in order for the customer to obtain value for use in their integrated circuit designs. Silvaco does not license SIP without support. Revenue associated with the license of the Company’s SIP is classified as software license revenue and recognized as revenue upon delivery of the licensed SIP. Under certain SIP license agreements, the Company also derives revenue through royalties from customers who agree to pay usage-based fees to embed the Company's licensed software into their own software offerings. Royalties are generally recognized as revenue during the period in which the customer sells its solutions which incorporate the Company’s SIP. The PCS is classified as maintenance and service revenue and is recognized ratably over the term of the contract, as the Company satisfies the PCS performance obligation over time. In connection with the Company’s SIP, which was developed in partnership with a third party vendor, Silvaco has entered into various renewable license agreements under which the Company has the right to sell the technology it licenses from the third party vendor. When the Company licenses these particular SIP to a customer, Silvaco generally acts as a principal to the transaction because the Company controls the promised SIP that it delivers to the customer. Consistent with its role as principal, the Company recognizes SIP revenue on a gross basis. Royalty costs are reported in cost of revenue upon delivery pursuant to the terms and conditions of the Company’s contractual obligations with the licensors. The Company recognized an immaterial portion of its revenue from device characterization and modeling services for the years ended December 31, 2024 and 2023. Revenue is recognized upon the completion of the requested services and, as applicable, satisfaction of customer acceptance terms. Revenue from these services is classified as maintenance and service revenue. Payment terms and conditions vary by contract type, although terms generally include a requirement of payment within 30 days. Invoicing may vary from timing of revenue recognition. In instances where the timing of revenue recognition differs from the timing of invoicing, the Company has determined its contracts generally do not include a significant financing component. Non-income related taxes collected from customers and remitted to governmental authorities are recorded on the consolidated balance sheets as accounts receivable and accrued expenses. The collection and payment of these amounts are reported on a net basis in the consolidated statements of loss. Silvaco does not offer a right of return. The Company warrants to its customers that its software will perform substantially as specified in its current user manuals. Silvaco has not experienced significant claims related to software warranties beyond the scope of maintenance support, which the Company is already obligated to provide. The warranty is not sold, and cannot be purchased, separately. The warranty does not provide any type of additional service to the customer or performance obligation for Silvaco. The Company's agreements with customers generally require Silvaco to indemnify the customer against claims that the Company's software infringes third-party patent, copyright, trademark or other proprietary rights. Such indemnification obligations are generally limited in a variety of industry-standard respects, including by affirming Silvaco's right to replace an infringing product. Significant judgments Silvaco's contracts typically include promises to transfer licenses, which enables customers to use the Company's software, and services. Judgment is required to determine if the promises are separate performance obligations, and if so, to allocate the transaction price to each performance obligation. The Company uses the estimated standalone selling price method to allocate the transaction price for each performance obligation. The estimated standalone selling price is determined using all information reasonably available to the Company, including market conditions and other observable inputs, historical pricing and the value relationship between Silvaco's various product and service offerings. The corresponding revenues are recognized as the related performance obligations are satisfied. Accounts receivable, contract assets and contract liabilities The timing of revenue recognition may differ from the timing of invoicing to customers, and these timing differences result in receivables (billed), contract assets (unbilled), or contract liabilities (deferred revenue) on the Company’s consolidated balance sheets. The Company records a contract asset when revenue is recognized prior to the right to invoice, or deferred revenue when revenue is recognized subsequent to invoicing. For time-based software agreements, customers are generally invoiced in equal, quarterly amounts, although some customers are invoiced in single or annual amounts. The Company records an unbilled receivable when revenue is recognized and it has an unconditional right to invoice and receive payment. The Company records an accounts receivable upon invoicing. Financing Silvaco is required to adjust promised amounts of consideration for the effects of the time value of money if the timing of the payments provides the customer or the Company with a significant financing benefit. Silvaco considers various factors in assessing whether a financing component exists, including the duration of the contract, market interest rates and the timing of payments. The Company's contracts do not include a significant financing component requiring adjustment to the transaction price. Sales commissions</t>
        </is>
      </c>
    </row>
    <row r="8">
      <c r="A8" s="4" t="inlineStr">
        <is>
          <t>Cash and cash equivalents</t>
        </is>
      </c>
      <c r="B8" s="4" t="inlineStr">
        <is>
          <t>Cash and cash equivalents</t>
        </is>
      </c>
    </row>
    <row r="9">
      <c r="A9" s="4" t="inlineStr">
        <is>
          <t>Property and equipment</t>
        </is>
      </c>
      <c r="B9" s="4" t="inlineStr">
        <is>
          <t>Property and equipment Property and equipment are stated at cost, net of accumulated depreciation. Depreciation is computed using the straight-line method over the estimated useful lives of the various classes of assets, as follows: Leasehold improvements Shorter of remaining life of lease, including option to renew that is expected to be exercised, or useful life of improvement. Computers and software 5 years Servers and networking equipment 4 years Vehicles 5 years</t>
        </is>
      </c>
    </row>
    <row r="10">
      <c r="A10" s="4" t="inlineStr">
        <is>
          <t>Research and development</t>
        </is>
      </c>
      <c r="B10" s="4" t="inlineStr">
        <is>
          <t>Research and development Research and development (“R&amp;D”) costs consist primarily of personnel costs for product development, engineering, quality assessment and other related costs associated with the development of new products, enhancements to existing products, quality assurance and testing. R&amp;D costs are expensed as incurred. Internally developed software costs required to be capitalized as defined by ASC 350-40, Internal-Use Software are not material to the Company's consolidated financial statements.</t>
        </is>
      </c>
    </row>
    <row r="11">
      <c r="A11" s="4" t="inlineStr">
        <is>
          <t>Goodwill and other intangible assets</t>
        </is>
      </c>
      <c r="B11" s="4" t="inlineStr">
        <is>
          <t>Goodwill and other intangible assets Goodwill represents the excess of the fair value of consideration transferred over the fair value of net identifiable assets acquired. Other intangible assets consist of customer relationships, developed technology, noncompete agreements and licensed IP which are amortized over their useful lives of five years. Intangible assets are reviewed for impairment whenever events or changes in circumstances indicate an asset’s carrying value may not be recoverable. Goodwill is not amortized but is tested annually for impairment and more often if there is an indicator of impairment that would more likely than not reduce the fair value of the Company’s single reporting unit below its carrying amount. Goodwill is considered impaired if the carrying value of the reporting unit exceeds its fair value. No indicators of impairment or impairments charges were identified or recorded to goodwill or other intangible assets during the years ended December 31, 2024 and 2023.</t>
        </is>
      </c>
    </row>
    <row r="12">
      <c r="A12" s="4" t="inlineStr">
        <is>
          <t>Impairment of long-lived assets</t>
        </is>
      </c>
      <c r="B12" s="4" t="inlineStr">
        <is>
          <t>Impairment of long-lived assets</t>
        </is>
      </c>
    </row>
    <row r="13">
      <c r="A13" s="4" t="inlineStr">
        <is>
          <t>Deferred transaction costs</t>
        </is>
      </c>
      <c r="B13" s="4" t="inlineStr">
        <is>
          <t>Deferred transaction costs</t>
        </is>
      </c>
    </row>
    <row r="14">
      <c r="A14" s="4" t="inlineStr">
        <is>
          <t>Concentrations of credit risk</t>
        </is>
      </c>
      <c r="B14" s="4" t="inlineStr">
        <is>
          <t>Concentrations of credit risk Accounts receivable from customers representing 10% or more of the Company’s total accounts receivable were as follows: Year Ended December 31, 2024 2023 Customer A 21 % * Customer B 15 % * Customer C * 20 % Customer D * 15 % * Customer accounted for less than 10% of total accounts receivable at period end. Revenue from customers representing 10% or more of the Company’s total revenue was as follows: Year Ended December 31, 2024 2023 Customer E 15 % * * Customer accounted for less than 10% of total revenue for the year ended December 31, 2023. None of the Company’s customers represented more than 10% of the Company’s total revenue during the year ended December 31, 2023. In addition to trade receivables and revenue, the Company's cash on deposit with financial institutions is also exposed to concentration risk. The Company's cash on deposit with financial institutions is insured through various public and private bank deposit insurance programs, foreign and domestic; however, a significant portion of cash balances held as of December 31, 2024 and 2023 exceeded insured limits. As of December 31, 2024, $2.4 million, or 12%, of the Company’s cash and cash equivalents was maintained with one financial institution, where the Company’s current deposits are in excess of federally insured limits, and $4.5 million, or 23%, was held by the Company’s foreign subsidiaries.</t>
        </is>
      </c>
    </row>
    <row r="15">
      <c r="A15" s="4" t="inlineStr">
        <is>
          <t>Marketable securities</t>
        </is>
      </c>
      <c r="B15" s="4" t="inlineStr">
        <is>
          <t xml:space="preserve">Marketable securities The Company’s investments in marketable securities have been classified and accounted for as available-for-sale and are recorded at estimated fair value. The Company’s available-for-sale marketable securities are comprised of money market funds, U.S. treasury securities and U.S. government securities. The Company classifies its investments with original maturities of three months or less when acquired as cash equivalents. The Company classifies its marketable securities with original maturities of longer than three months but within twelve months as of the reporting date as current marketable securities. Marketable securities with maturities of twelve months or longer as of the reporting date are classified as non-current marketable securities. Purchase discounts are accreted using the effective interest method over the life of the related security and such accretion is included in interest income in the consolidated statements of loss. </t>
        </is>
      </c>
    </row>
    <row r="16">
      <c r="A16" s="4" t="inlineStr">
        <is>
          <t>Allowance for credit losses</t>
        </is>
      </c>
      <c r="B16" s="4" t="inlineStr">
        <is>
          <t xml:space="preserve">Allowance for credit losses </t>
        </is>
      </c>
    </row>
    <row r="17">
      <c r="A17" s="4" t="inlineStr">
        <is>
          <t>Income taxes</t>
        </is>
      </c>
      <c r="B17"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es of assets and liabilities using enacted tax rates in effect for the year in which the differences are expected to reverse. The effect of a change in tax rates on deferred tax assets and liabilities is recognized in income in the period of the enactment date. The Company records net deferred tax assets to the extent it believes these assets will more likely than not be realized. In making such determinations, the Company considers all available positive and negative evidence, including scheduled reversals of deferred tax liabilities, projected future taxable income, tax planning strategies and recent financial operations. In the event the Company determines that Silvaco will be able to realize deferred tax assets for which a valuation allowance was used to reduce their carrying value, the adjustment to the valuation allowance will be recorded as a reduction to the provision for income taxes. Tax benefits related to uncertain tax positions taken or expected to be taken on a tax return are recorded when such benefits meet a more-likely-than-not threshold. Otherwise, these tax benefits are recorded when a tax position has been effectively settled, which means that the statute of limitations has expired, or the appropriate taxing authority has completed its examination even though the statute of limitations remains open. The Company recognizes interest and penalties related to income taxes within the income tax provision line in the consolidated statements of loss. Accrued interest and penalties are included within accrued income taxes in the consolidated balance sheets.</t>
        </is>
      </c>
    </row>
    <row r="18">
      <c r="A18" s="4" t="inlineStr">
        <is>
          <t>Foreign currencies</t>
        </is>
      </c>
      <c r="B18" s="4" t="inlineStr">
        <is>
          <t>Foreign currencies</t>
        </is>
      </c>
    </row>
    <row r="19">
      <c r="A19" s="4" t="inlineStr">
        <is>
          <t>Accumulated other comprehensive loss</t>
        </is>
      </c>
      <c r="B19" s="4" t="inlineStr">
        <is>
          <t>Accumulated other comprehensive loss Accumulated other comprehensive loss is composed entirely of foreign currency translation adjustments and unrealized gains and losses on marketable securities.</t>
        </is>
      </c>
    </row>
    <row r="20">
      <c r="A20" s="4" t="inlineStr">
        <is>
          <t>Stock-based compensation</t>
        </is>
      </c>
      <c r="B20" s="4" t="inlineStr">
        <is>
          <t>Stock-based compensation The Company accounts for stock-based payments in accordance with the authoritative guidance issued by the FASB on stock-based compensation, which establishes the accounting for transactions in which an entity exchanges its equity instruments for goods or services. Under the provisions of the authoritative guidance, stock-based compensation expense is measured at the grant date, based on the fair value of the award, and is recognized as an expense over the requisite employee service period (generally the vesting period), net of actual forfeitures. For stock-based payment awards that contain performance criteria, stock-based compensation expense is recorded when the achievement of the performance condition is considered probable of achievement and is recorded on a straight-line basis over the requisite service period. If such performance criteria are not met, no compensation expense is recognized and any recognized compensation expense is reversed. For awards with market and service conditions, the Company recognizes stock-based compensation on a straight-line basis for all awards for which the service conditions are met, regardless of whether the market condition is achieved. Prior to the IPO, the Company had not recorded stock-based compensation expense, as the restricted stock units (“RSUs”) granted under the 2014 Plan generally had two vesting requirements, a time and service-based requirement (the “Time-Based Requirement”) and a liquidity event requirement (the “Liquidity Event Requirement”). The satisfaction of the Liquidity Event Requirement was not probable as of December 31, 2023. See Note11. Stock-Based Compensation for additional information. Prior to January 1, 2024, the Company valued the awards granted using historical estimates of the fair value of Silvaco’s common stock. These third-party valuations were performed in accordance with the guidance outlined in the American Institute of Certified Public Accountants Accounting and Valuation Guide, Valuation of Privately-Held Company Equity Securities Issued as Compensation . Commencing January 1, 2024 and prior to the IPO, the grant date fair value of the awards was derived from an interpolation based on the contemplated listing price of the Company’s anticipated IPO. For RSUs granted after the IPO, the Company used the publicly listed closing stock price on the grant date as the grant date fair value.</t>
        </is>
      </c>
    </row>
    <row r="21">
      <c r="A21" s="4" t="inlineStr">
        <is>
          <t>Fair value of financial instruments</t>
        </is>
      </c>
      <c r="B21" s="4" t="inlineStr">
        <is>
          <t>Fair value of financial instruments The Company defines fair value as the price that would be received to sell an asset or paid to transfer a liability in an orderly transaction between market participants at the measurement date. The Company uses valuation approach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 Level 1 Inputs: Unadjusted quoted prices in active markets for identical assets or liabilities accessible to the reporting entity at the measurement date. ■ Level 2 Inputs: Other than quoted prices included in Level 1 inputs that are observable for the asset or liability, either directly (i.e., as prices) or indirectly (i.e., derived from prices),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t>
        </is>
      </c>
    </row>
    <row r="22">
      <c r="A22" s="4" t="inlineStr">
        <is>
          <t>Research and development grants and tax subsidies</t>
        </is>
      </c>
      <c r="B22" s="4" t="inlineStr">
        <is>
          <t>Research and development grants and tax subsidies Silvaco is a recipient of R&amp;D grants and tax subsidies associated with the Company's French and British subsidiaries. Grants and tax subsidies are determined on the basis of eligible R&amp;D expenses incurred during the calendar year. Eligible expenditures include depreciation expenses relating to fixed assets, created or acquired newly, assigned to eligible R&amp;D projects, including patents acquired; costs relating to staff qualifying as scientists or engineers; expenses resulting from outsourced R&amp;D projects; expenses incurred for patent registration or in connection with the defense of patents; and expenses relating to the monitoring of technical developments. The grants and tax subsidies are recorded as a reduction of R&amp;D expense as qualifying expenditures are incurred. Certain tax subsidies can be offset against corporate income tax liabilities payable with respect to the calendar year during which the eligible R&amp;D expenditures were incurred, and any excess credit is refunded to the taxpayer. Certain tax subsidies and all grants are paid to the Company in cash, which are included in prepaid expenses and other current assets in the Company's consolidated balance sheets until the Company receives the cash payment.</t>
        </is>
      </c>
    </row>
    <row r="23">
      <c r="A23" s="4" t="inlineStr">
        <is>
          <t>Leases</t>
        </is>
      </c>
      <c r="B23" s="4" t="inlineStr">
        <is>
          <t>Leases The Company determines if an arrangement is a lease at inception of the contract, which is the date on which the terms of the contract are agreed to, and the agreement creates enforceable rights and obligations. A contract is or contains a lease when the Company has the right to control the use of an identified asset for a period of time. The commencement date of the lease is the date that the lessor makes an underlying asset available for use by the lessee. On the commencement date, leases are evaluated for classification and assets and liabilities are recognized based on the present value of lease payments over the lease term. Leases are classified as either operating or finance leases based on certain criteria. This classification determines the timing and presentation of expenses on the income statement, as well as the presentation of the related cash flows and balance sheet. Operating leases with terms greater than 12 months are recorded on the balance sheet as operating lease right-of use assets, other accrued expenses and liabilities, and non-current operating lease liabilities. The Company has elected the practical expedient to account for the lease and non-lease components as a single lease component for all asset classes. The lease term used to calculate the lease liability includes options to extend or terminate the lease when it is reasonably certain that the option will be exercised. The right of use (“ROU”) asset is initially measured as the amount of lease liability, adjusted for any initial lease costs, prepaid lease payments and any lease incentives. Variable lease payments, consisting primarily of reimbursement of costs incurred by lessors for common area maintenance, real estate taxes and insurance, are not included in the lease liability and are recognized as they are incurred. As most of the Company’s leases do not provide an implicit rate, the Company uses the incremental secured borrowing rate at lease commencement to measure ROU assets and lease liabilities. The discount rate used for operating leases is primarily determined based on an analysis of the Company’s incremental secured borrowing rate. The related lease payments are expensed on a straight-line basis over the lease term, including, as applicable, any free-rent period during which the Company has the right to use the asset.</t>
        </is>
      </c>
    </row>
    <row r="24">
      <c r="A24" s="4" t="inlineStr">
        <is>
          <t>Net Loss per Share</t>
        </is>
      </c>
      <c r="B24" s="4" t="inlineStr">
        <is>
          <t>Net Loss per Share</t>
        </is>
      </c>
    </row>
    <row r="25">
      <c r="A25" s="4" t="inlineStr">
        <is>
          <t>Recently Adopted Accounting Pronouncements And Accounting Guidance Issued And Note Yet Adopted</t>
        </is>
      </c>
      <c r="B25" s="4" t="inlineStr">
        <is>
          <t>Recently Adopted Accounting Pronouncements In August 2020, the Financial Accounting Standards Board (“FASB”) issued Accounting Standards Update (“ASU”) No. 2020-06, Debt - Debt with Conversion and Other Options (Subtopic 470-20) and Derivatives and Hedging - Contracts in Entity’s Own Equity (Subtopic 815-40): Accounting for Convertible Instruments and Contracts in an Entity’s Own Equity. This ASU simplifies accounting for convertible instruments by removing major separation models required under current GAAP. The Company adopted this standard on January 1, 2024, and the adoption did not impact the consolidated financial statements. In November 2023, the FASB issued Accounting Standards Update ASU 2023-07, Segment Reporting (Topic 280) : Improvements to Reportable Segment Disclosures, which requires disclosure of incremental segment information on an interim and annual basis. The Company adopted the new standard with the filing of this Annual Report on Form 10-K. Upon adoption, the guidance was applied retrospectively to all prior periods presented in the consolidated financial statements, which resulted in the disclosure of payroll expenses as a significant segment expense. See Not e 13 Segment Reporting and Geographical Concentration for additional information. Accounting Guidance Issued and Not Yet Adopted In December 2023, the FASB issued ASU No. 2023-09 (“ASU 2023-09”), Income Taxes (Topic 740) : Improvement to Income Tax Disclosures to enhance the transparency and decision usefulness of income tax disclosures. ASU 2023-09 is effective for annual periods beginning after December 15, 2024 on a prospective basis. Early adoption is permitted. The Company is currently evaluating the impact of this accounting standard update on its consolidated financial statements and related disclosures. In November 2024, the FASB issued ASU No. 2024-03, Income Statement – Reporting Comprehensive Income – Expense Disaggregation Disclosures (Topic 220) : Disaggregation of Income Statement Expenses. This ASU requires additional disclosure of certain amounts included in the expense captions presented on the statements of loss as well as disclosures about selling expenses. This ASU is effective on a prospective basis, with the option for retrospective application, for annual periods beginning after December 15, 2026 and interim reporting periods beginning after December 15, 2027. Early adoption is permitted. The Company is currently evaluating the impact of this accounting standard update on its condensed consolidated financial statements and related disclosur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Property, Plant and Equipment</t>
        </is>
      </c>
      <c r="B4" s="4" t="inlineStr">
        <is>
          <t xml:space="preserve">Property and equipment are stated at cost, net of accumulated depreciation. Depreciation is computed using the straight-line method over the estimated useful lives of the various classes of assets, as follows: Leasehold improvements Shorter of remaining life of lease, including option to renew that is expected to be exercised, or useful life of improvement. Computers and software 5 years Servers and networking equipment 4 years Vehicles 5 years The Company’s property and equipment at December 31, 2024 and 2023 consisted of the following: December 31, 2024 2023 (in thousands) Computer software $ 5,944 $ 5,547 Equipment 512 545 Buildings and improvements 198 167 Leasehold improvements 212 186 Furniture and fixtures 139 156 Total property and equipment 7,005 6,601 Less accumulated depreciation (6,140) (6,010) Total property and equipment, net $ 865 $ 591 </t>
        </is>
      </c>
    </row>
    <row r="5">
      <c r="A5" s="4" t="inlineStr">
        <is>
          <t>Schedules of Concentration of Risk, by Risk Factor</t>
        </is>
      </c>
      <c r="B5" s="4" t="inlineStr">
        <is>
          <t>Accounts receivable from customers representing 10% or more of the Company’s total accounts receivable were as follows: Year Ended December 31, 2024 2023 Customer A 21 % * Customer B 15 % * Customer C * 20 % Customer D * 15 % * Customer accounted for less than 10% of total accounts receivable at period end. Revenue from customers representing 10% or more of the Company’s total revenue was as follows: Year Ended December 31, 2024 2023 Customer E 15 % *</t>
        </is>
      </c>
    </row>
    <row r="6">
      <c r="A6" s="4" t="inlineStr">
        <is>
          <t>Accounts Receivable, Allowance for Credit Loss</t>
        </is>
      </c>
      <c r="B6" s="4" t="inlineStr">
        <is>
          <t xml:space="preserve">The following table presents the Company’s allowance for credit losses during the years ended December 31, 2024 and 2023: Year Ended December 31, 2024 2023 (in thousands) Beginning balance – January 1 $ 540 $ 762 Provision for credit losses 351 220 Accounts written off (114) (442) Ending balance – December 31 $ 777 $ 540 </t>
        </is>
      </c>
    </row>
    <row r="7">
      <c r="A7" s="4" t="inlineStr">
        <is>
          <t>Schedule of Antidilutive Securities Excluded from Computation of Earnings Per Share</t>
        </is>
      </c>
      <c r="B7" s="4" t="inlineStr">
        <is>
          <t xml:space="preserve">The following outstanding securities were excluded from the computation of diluted earnings per share because (i) the effect would be anti-dilutive for the year ended December 31, 2024, and (ii) the securities were contingent upon conditions for issuance which were not satisfied as of December 31, 2023. See Note 11 , Stock-Based Compensation for additional information. December 31, 2024 2023 RSU Grants 1,503,662 3,398,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contract balances of the Company’s accounts receivable and contract assets, net of allowance for expected credit losses, and deferred revenue as of December 31, 2024, December 31, 2023 and January 1, 2023 were as follows: Contract Balances December 31, 2024 December 31, 2023 January 1, 2023 (in thousands) Accounts receivable, net $ 9,211 $ 4,006 $ 5,998 Contract assets, net $ 24,543 $ 14,999 $ 10,536 Deferred revenue $ 11,090 $ 12,953 $ 11,55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The components of operating lease cost were as follows: Year Ended December 31, 2024 2023 (in thousands) Operating lease cost $ 940 $ 1,003 Variable lease cost (1) 168 223 Total operating lease cost $ 1,108 $ 1,226 (1) Variable lease cost includes common area maintenance, utilities, security, insurance and property taxes. Additional information related to the Company’s operating leases for the years ended December 31, 2024 and 2023 was as follows: Year Ended December 31, 2024 2023 (in thousands) Cash paid for operating lease liabilities $ 930 $ 1,028 Right-of use assets obtained in exchange for operating lease liabilities $ 607 $ 452 December 31, 2024 2023 Weighted average remaining lease term (in years) 3.41 4.09 Weighted average discount rate 3.00 % 3.84 %</t>
        </is>
      </c>
    </row>
    <row r="5">
      <c r="A5" s="4" t="inlineStr">
        <is>
          <t>Lessee, Operating Lease, Liability, to be Paid, Maturity</t>
        </is>
      </c>
      <c r="B5" s="4" t="inlineStr">
        <is>
          <t xml:space="preserve">As of December 31, 2024, maturities of operating lease liabilities were as follows: Year Ending December 31, Amount (in thousands) 2025 $ 752 2026 413 2027 233 2028 194 2029 194 Total lease payments $ 1,786 Less: imputed interest (96) Total operating lease liabilities $ 1,690 Current portion of lease liability 744 Non-current portion of lease liability $ 9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and equipment are stated at cost, net of accumulated depreciation. Depreciation is computed using the straight-line method over the estimated useful lives of the various classes of assets, as follows: Leasehold improvements Shorter of remaining life of lease, including option to renew that is expected to be exercised, or useful life of improvement. Computers and software 5 years Servers and networking equipment 4 years Vehicles 5 years The Company’s property and equipment at December 31, 2024 and 2023 consisted of the following: December 31, 2024 2023 (in thousands) Computer software $ 5,944 $ 5,547 Equipment 512 545 Buildings and improvements 198 167 Leasehold improvements 212 186 Furniture and fixtures 139 156 Total property and equipment 7,005 6,601 Less accumulated depreciation (6,140) (6,010) Total property and equipment, net $ 865 $ 5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For the years ended December 31, 2024 and 2023, intangible assets were classified as follows: December 31, 2024 Intangible assets: Weighted Average Amortization Period (in years) Gross Carrying Value Accumulated Amortization Net Carrying Value (in thousands) Developed technology 5 $ 800 $ (666) $ 134 Customer relationships 5 90 (90) — Non-compete agreements 5 20 (17) 3 Licensed IP 5 4,979 (747) 4,232 Total intangible assets $ 5,889 $ (1,520) $ 4,369 December 31, 2023 Intangible assets: Weighted Average Amortization Period (in years) Gross Carrying Value Accumulated Amortization Net Carrying Value (in thousands) Developed technology 5 $ 2,660 $ (2,367) $ 293 Customer relationships 5 2,416 (2,374) 42 Non-compete agreements 5 179 (172) 7 Total intangible assets $ 5,255 $ (4,913) $ 342 </t>
        </is>
      </c>
    </row>
    <row r="5">
      <c r="A5" s="4" t="inlineStr">
        <is>
          <t>Schedule of Finite-Lived Intangible Assets, Future Amortization Expense</t>
        </is>
      </c>
      <c r="B5" s="4" t="inlineStr">
        <is>
          <t xml:space="preserve">As of December 31, 2024, estimated future amortization expense for the intangible assets reflected above was as follows: Year Ending December 31, Amount (in thousands) 2025 $ 1,132 2026 996 2027 996 2028 996 Thereafter 249 Total net carrying value of intangible assets $ 4,3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Other Assets</t>
        </is>
      </c>
      <c r="B4" s="4" t="inlineStr">
        <is>
          <t>Prepaid expenses and other current assets consisted of the following: December 31, 2024 2023 (in thousands) Research and development tax credits and grants $ 900 $ 896 Deferred sales commissions (a) 793 808 Software and subscriptions 679 359 Current lease deposits 321 104 Other prepaid expenses 767 382 Total prepaid expenses and other current assets $ 3,460 $ 2,549 Other assets consisted of the non-current items below: December 31, 2024 2023 (in thousands) Deferred sales commissions (a) $ 1,449 $ 1,501 Lease deposits 142 238 Other prepaid expenses 107 86 Total other assets $ 1,698 $ 1,825 (a) Balance reflects commissions paid for new contracts, primarily new multi-year term license arrangements to be amortized over the anticipated customer life of five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Non-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Liabilities</t>
        </is>
      </c>
      <c r="B4" s="4" t="inlineStr">
        <is>
          <t>Accrued expenses and other current liabilities consisted of the following: December 31, 2024 2023 (in thousands) Estimated litigation claim (a) $ 11,306 $ — Accrued employee expenses 6,611 6,329 Accrued taxes payable 1,276 1,278 Accrued operating expense 290 1,368 Accrued royalties payable (b) 215 1,113 Other 103 167 Total accrued expenses and other current liabilities $ 19,801 $ 10,255 (a) Represents estimated litigation-related charges incurred in connection with the Nangate Litigation described in Note 14 (b) Silvaco has entered into various renewable license agreements under which the Company has been granted access to the licensor's technology and the right to sell the technology in its product line. Royalties are payable to developers of the software at various rates and amounts, which generally are based upon unit sales, revenue or flat fees. Royalty fees are reported in cost of revenue upon delivery pursuant to the terms and conditions of the Company’s contractual obligations.</t>
        </is>
      </c>
    </row>
    <row r="5">
      <c r="A5" s="4" t="inlineStr">
        <is>
          <t>Other Liabilities</t>
        </is>
      </c>
      <c r="B5" s="4" t="inlineStr">
        <is>
          <t>Accrued expenses and other current liabilities consisted of the following: December 31, 2024 2023 (in thousands) Estimated litigation claim (a) $ 11,306 $ — Accrued employee expenses 6,611 6,329 Accrued taxes payable 1,276 1,278 Accrued operating expense 290 1,368 Accrued royalties payable (b) 215 1,113 Other 103 167 Total accrued expenses and other current liabilities $ 19,801 $ 10,255 (a) Represents estimated litigation-related charges incurred in connection with the Nangate Litigation described in Note 14 (b) Silvaco has entered into various renewable license agreements under which the Company has been granted access to the licensor's technology and the right to sell the technology in its product line. Royalties are payable to developers of the software at various rates and amounts, which generally are based upon unit sales, revenue or flat fees. Royalty fees are reported in cost of revenue upon delivery pursuant to the terms and conditions of the Company’s contractual oblig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bt and Financing Obligations (Tables)</t>
        </is>
      </c>
      <c r="B1" s="2" t="inlineStr">
        <is>
          <t>12 Months Ended</t>
        </is>
      </c>
    </row>
    <row r="2">
      <c r="B2" s="2" t="inlineStr">
        <is>
          <t>Dec. 31, 2024</t>
        </is>
      </c>
    </row>
    <row r="3">
      <c r="A3" s="3" t="inlineStr">
        <is>
          <t>Debt Disclosure [Abstract]</t>
        </is>
      </c>
      <c r="B3" s="4" t="inlineStr">
        <is>
          <t xml:space="preserve"> </t>
        </is>
      </c>
    </row>
    <row r="4">
      <c r="A4" s="4" t="inlineStr">
        <is>
          <t>Schedule of Contractual Obligation, Fiscal Year Maturity</t>
        </is>
      </c>
      <c r="B4" s="4" t="inlineStr">
        <is>
          <t xml:space="preserve">The Company’s vendor financing obligation is comprised of the following payments as of December 31, 2024: For the year ending December 31, Amount (in thousands) 2025 $ 1,500 2026 1,200 2027 1,200 2028 1,200 Total undiscounted cash flows $ 5,100 Less: Imputed interest 710 Present value of vendor financing obligation $ 4,390 Vendor financing obligation, current 1,462 Vendor financing obligation, non-current $ 2,9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6" t="n">
        <v>10000000</v>
      </c>
      <c r="C4" s="6" t="n">
        <v>0</v>
      </c>
    </row>
    <row r="5">
      <c r="A5" s="4" t="inlineStr">
        <is>
          <t>Preferred stock, issued (in shares)</t>
        </is>
      </c>
      <c r="B5" s="6" t="n">
        <v>0</v>
      </c>
      <c r="C5" s="4" t="inlineStr">
        <is>
          <t xml:space="preserve"> </t>
        </is>
      </c>
    </row>
    <row r="6">
      <c r="A6" s="4" t="inlineStr">
        <is>
          <t>Preferred stock, outstanding (in shares)</t>
        </is>
      </c>
      <c r="B6" s="6" t="n">
        <v>0</v>
      </c>
      <c r="C6" s="4" t="inlineStr">
        <is>
          <t xml:space="preserve"> </t>
        </is>
      </c>
    </row>
    <row r="7">
      <c r="A7" s="4" t="inlineStr">
        <is>
          <t>Common stock, par value (in dollars per share)</t>
        </is>
      </c>
      <c r="B7" s="7" t="n">
        <v>0.0001</v>
      </c>
      <c r="C7" s="7" t="n">
        <v>0.0001</v>
      </c>
    </row>
    <row r="8">
      <c r="A8" s="4" t="inlineStr">
        <is>
          <t>Common stock, authorized (in shares)</t>
        </is>
      </c>
      <c r="B8" s="6" t="n">
        <v>500000000</v>
      </c>
      <c r="C8" s="6" t="n">
        <v>25000000</v>
      </c>
    </row>
    <row r="9">
      <c r="A9" s="4" t="inlineStr">
        <is>
          <t>Common stock, issued (in shares)</t>
        </is>
      </c>
      <c r="B9" s="6" t="n">
        <v>28526615</v>
      </c>
      <c r="C9" s="6" t="n">
        <v>20000000</v>
      </c>
    </row>
    <row r="10">
      <c r="A10" s="4" t="inlineStr">
        <is>
          <t>Common stock, outstanding (in shares)</t>
        </is>
      </c>
      <c r="B10" s="6" t="n">
        <v>28526615</v>
      </c>
      <c r="C10" s="6" t="n">
        <v>2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table summarizes the Company's RSU activity pursuant to the 2014 Plan and the 2024 Plan for the year ended December 31, 2024: Weighted Average Number of Awards Grant Date Fair Value Remaining Contract Term (in years) Balance as of December 31, 2023 $ 7.20 6.56 3,398,276 Granted 15.71 9.09 1,183,350 Vested 10.78 8.00 (2,914,650) Forfeited / canceled 9.42 7.00 (163,314) Balance as of December 31, 2024 $ 12.75 8.83 1,503,662 </t>
        </is>
      </c>
    </row>
    <row r="5">
      <c r="A5" s="4" t="inlineStr">
        <is>
          <t>Disclosure of Share-Based Compensation Arrangements by Share-Based Payment Award</t>
        </is>
      </c>
      <c r="B5" s="4" t="inlineStr">
        <is>
          <t xml:space="preserve">Pursuant to the first offering, the shares purchased, the weighted average purchase price, and the cash received for 2024 ESPP purchases during the year ended December 31, 2024 were as follows (in thousands, except shares purchased and weighted average purchase price): Year Ended December 31, 2024 Shares purchased 44,930 Weighted average purchase price $ 7.01 Cash received $ 315 </t>
        </is>
      </c>
    </row>
    <row r="6">
      <c r="A6" s="4" t="inlineStr">
        <is>
          <t>Schedule of Share-Based Payment Award, Employee Stock Purchase Plan, Valuation Assumptions</t>
        </is>
      </c>
      <c r="B6" s="4" t="inlineStr">
        <is>
          <t xml:space="preserve">The weighted average fair value of each award granted under the 2024 ESPP of $2.65 for the year ended December 31, 2024 was based on the Black-Scholes option pricing model and used the following weighted average assumptions: Year Ended December 31, 2024 Dividend yield $ — Expected volatility 46.80 % Risk-free interest rate 4.45 % Expected term (in years) 0.46 Weighted average fair value of shares granted $ 2.65 </t>
        </is>
      </c>
    </row>
    <row r="7">
      <c r="A7" s="4" t="inlineStr">
        <is>
          <t>Share-Based Payment Arrangement, Expensed and Capitalized, Amount</t>
        </is>
      </c>
      <c r="B7" s="4" t="inlineStr">
        <is>
          <t xml:space="preserve">The following table summarizes stock-based compensation expense by function for the year ended December 31, 2024: Year Ended December 31, 2024 (in thousands) Cost of revenue $ 2,974 Research and development 5,091 Selling and marketing 4,319 General and administrative 14,531 $ 26,91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Net Income Before Tax</t>
        </is>
      </c>
      <c r="B4" s="4" t="inlineStr">
        <is>
          <t xml:space="preserve">The domestic and foreign components of the Company's (loss) income before tax provision for the years ended December 31, 2024 and 2023, were as follows: December 31, 2024 2023 (in thousands) Domestic $ (42,292) $ (2,620) Foreign 3,372 3,130 (Loss) income before income tax provision $ (38,920) $ 510 </t>
        </is>
      </c>
    </row>
    <row r="5">
      <c r="A5" s="4" t="inlineStr">
        <is>
          <t>Schedule of Components of Income Tax Benefit (Provision)</t>
        </is>
      </c>
      <c r="B5" s="4" t="inlineStr">
        <is>
          <t xml:space="preserve">The components of the Company's income tax provision for the years ended December 31, 2024 and 2023, were as follows: December 31, 2024 2023 (in thousands) Current: Federal $ 56 $ 393 State 36 62 Foreign 303 408 Deferred: Foreign 89 (37) Income tax provision $ 484 $ 826 </t>
        </is>
      </c>
    </row>
    <row r="6">
      <c r="A6" s="4" t="inlineStr">
        <is>
          <t>Schedule of Deferred Tax Assets and Liabilities</t>
        </is>
      </c>
      <c r="B6" s="4" t="inlineStr">
        <is>
          <t>Significant components of the Company's deferred tax assets and liabilities as of December 31, 2024 and 2023 were as follows: December 31, 2024 2023 (in thousands) Deferred tax assets: Accruals and reserves $ 3,436 $ 735 Depreciable and amortizable assets 5,767 3,765 Net operating loss carryforward 766 561 Tax credits 8,279 7,328 Stock-based compensation expense 492 — Total deferred tax asset $ 18,740 $ 12,389 Valuation Allowance (18,621) (12,270) Net deferred tax asset $ 119 $ 119 Deferred tax liabilities Revenue recognition (414) (349) Net deferred tax liability $ (295) $ (230)</t>
        </is>
      </c>
    </row>
    <row r="7">
      <c r="A7" s="4" t="inlineStr">
        <is>
          <t>Schedule of Reconciliation of Netherlands Statutory Federal Income Tax Rate to Our Effective Income Tax Rate</t>
        </is>
      </c>
      <c r="B7" s="4" t="inlineStr">
        <is>
          <t>The following is a reconciliation of the federal statutory income tax rate to the Company's effective tax rate for the years ended December 31, 2024 and 2023: December 31, 2024 2023 Tax at federal statutory rate 21 % 21 % Tax credits 2 % (60) % Other (10) % (65) % Valuation allowance (14) % 266 % Effective tax rate (1) % 162 %</t>
        </is>
      </c>
    </row>
    <row r="8">
      <c r="A8" s="4" t="inlineStr">
        <is>
          <t>Schedule of Unrecognized Tax Benefits Roll Forward</t>
        </is>
      </c>
      <c r="B8" s="4" t="inlineStr">
        <is>
          <t xml:space="preserve">The following table summarizes the activity related to the Company's gross unrecognized tax benefits: December 31, 2024 2023 (in thousands) Balance as of January 1, $ 7,247 $ 6,827 Increases related to prior years' tax positions — 32 Increases related to current year's tax positions 712 388 Decreases related to prior years' tax positions — — Balance as of December 31, $ 7,959 $ 7,24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egment Reporting and Geographical Concentration (Tables)</t>
        </is>
      </c>
      <c r="B1" s="2" t="inlineStr">
        <is>
          <t>12 Months Ended</t>
        </is>
      </c>
    </row>
    <row r="2">
      <c r="B2" s="2" t="inlineStr">
        <is>
          <t>Dec. 31, 2024</t>
        </is>
      </c>
    </row>
    <row r="3">
      <c r="A3" s="3" t="inlineStr">
        <is>
          <t>Segment Reporting [Abstract]</t>
        </is>
      </c>
      <c r="B3" s="4" t="inlineStr">
        <is>
          <t xml:space="preserve"> </t>
        </is>
      </c>
    </row>
    <row r="4">
      <c r="A4" s="4" t="inlineStr">
        <is>
          <t>Reconciliation of Operating Profit (Loss) from Segments to Consolidated</t>
        </is>
      </c>
      <c r="B4" s="4" t="inlineStr">
        <is>
          <t>The following table presents a summary of revenue, payroll expenses, which the CODM reviews in assessing Company performance and deciding how to allocate resources, and total other expenses as a reconciliation to consolidated net loss for the years ended December 31, 2024 and 2023. December 31, 2024 2023 (in thousands) Total revenue $ 59,680 $ 54,246 Expenses Payroll expenses 67,270 36,502 All other expenses, net 31,814 18,060 Total expenses 99,084 54,562 Net loss $ (39,404) $ (316)</t>
        </is>
      </c>
    </row>
    <row r="5">
      <c r="A5" s="4" t="inlineStr">
        <is>
          <t>Revenue from External Customers by Geographic Areas</t>
        </is>
      </c>
      <c r="B5" s="4" t="inlineStr">
        <is>
          <t xml:space="preserve">Revenue is attributed to geography based upon the country in which the software license is used, or maintenance and services are delivered. The Company's single reportable segment recorded customer revenue from the following geographical areas for the years ended December 31, 2024 and 2023: December 31, Region 2024 2023 (in thousands) United States $ 21,934 $ 16,214 China 11,010 12,410 Japan 10,796 7,556 Korea 3,106 7,505 All other 12,834 10,561 Total revenue $ 59,680 $ 54,246 </t>
        </is>
      </c>
    </row>
    <row r="6">
      <c r="A6" s="4" t="inlineStr">
        <is>
          <t>Long-Lived Assets by Geographic Areas</t>
        </is>
      </c>
      <c r="B6" s="4" t="inlineStr">
        <is>
          <t xml:space="preserve">Property and equipment, net are attributed to geography based on the country where the assets are located. The following table presents a summary of property and equipment by region as of December 31, 2024 and 2023: December 31, Region 2024 2023 (in thousands) United States $ 507 $ 242 Japan 142 74 China 120 152 All other countries 96 123 Total property and equipment, net $ 865 $ 5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following tables present the Company's financial assets and liabilities that are measured at estimated fair value on a recurring basis as of December 31, 2024 and 2023: Fair value measurements as of December 31, 2024 (in thousands) Carrying value Level 1 Level 2 Level 3 Financial assets: Cash equivalents: Money market funds 13,144 13,144 — — Total 13,144 13,144 — — Available-for-sale marketable securities: U.S. treasury securities 27,237 — 27,237 — U.S. government agencies securities 40,619 — 40,619 — Total 67,856 — 67,856 — Total $ 81,000 $ 13,144 $ 67,856 $ — Liabilities: Contingent consideration 11 — — 11 Total $ 11 $ — $ — $ 11 Fair value measurements as of December 31, 2023 (in thousands) Carrying value Level 1 Level 2 Level 3 Liabilities: Contingent consideration 112 — — 112 Total $ 112 $ — $ — $ 112 </t>
        </is>
      </c>
    </row>
    <row r="5">
      <c r="A5" s="4" t="inlineStr">
        <is>
          <t>Schedule of Fair Value, Liabilities Measured on Recurring Basis, Unobservable Input Reconciliation</t>
        </is>
      </c>
      <c r="B5" s="4" t="inlineStr">
        <is>
          <t xml:space="preserve">The following is a reconciliation of changes in the liability related to contingent consideration during the years ended December 31, 2024 and 2023: Year Ended December 31, 2024 2023 (in thousands) Fair value as of January 1, $ 112 $ 792 Change in fair value (27) 325 Earn-out payments (74) (502) Milestone achievement paid — (500) Foreign exchange — (3) Fair value as of December 31, $ 11 $ 1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scription of Business (Details) - USD ($) $ / shares in Units, $ in Thousands</t>
        </is>
      </c>
      <c r="B1" s="2" t="inlineStr">
        <is>
          <t>1 Months Ended</t>
        </is>
      </c>
      <c r="C1" s="2" t="inlineStr">
        <is>
          <t>12 Months Ended</t>
        </is>
      </c>
    </row>
    <row r="2">
      <c r="B2" s="2" t="inlineStr">
        <is>
          <t>May 31, 2024</t>
        </is>
      </c>
      <c r="C2" s="2" t="inlineStr">
        <is>
          <t>Dec. 31, 2024</t>
        </is>
      </c>
      <c r="D2" s="2" t="inlineStr">
        <is>
          <t>Dec. 31, 2023</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nitial public offering, net of underwriting fees</t>
        </is>
      </c>
      <c r="B4" s="4" t="inlineStr">
        <is>
          <t xml:space="preserve"> </t>
        </is>
      </c>
      <c r="C4" s="5" t="n">
        <v>106020</v>
      </c>
      <c r="D4" s="5" t="n">
        <v>0</v>
      </c>
    </row>
    <row r="5">
      <c r="A5" s="4" t="inlineStr">
        <is>
          <t>IPO</t>
        </is>
      </c>
      <c r="B5" s="4" t="inlineStr">
        <is>
          <t xml:space="preserve"> </t>
        </is>
      </c>
      <c r="C5" s="4" t="inlineStr">
        <is>
          <t xml:space="preserve"> </t>
        </is>
      </c>
      <c r="D5" s="4" t="inlineStr">
        <is>
          <t xml:space="preserve"> </t>
        </is>
      </c>
    </row>
    <row r="6">
      <c r="A6" s="3" t="inlineStr">
        <is>
          <t>Subsidiary, Sale of Stock [Line Items]</t>
        </is>
      </c>
      <c r="B6" s="4" t="inlineStr">
        <is>
          <t xml:space="preserve"> </t>
        </is>
      </c>
      <c r="C6" s="4" t="inlineStr">
        <is>
          <t xml:space="preserve"> </t>
        </is>
      </c>
      <c r="D6" s="4" t="inlineStr">
        <is>
          <t xml:space="preserve"> </t>
        </is>
      </c>
    </row>
    <row r="7">
      <c r="A7" s="4" t="inlineStr">
        <is>
          <t>Sale of stock, number of shares issued in transaction (in shares)</t>
        </is>
      </c>
      <c r="B7" s="6" t="n">
        <v>6000000</v>
      </c>
      <c r="C7" s="4" t="inlineStr">
        <is>
          <t xml:space="preserve"> </t>
        </is>
      </c>
      <c r="D7" s="4" t="inlineStr">
        <is>
          <t xml:space="preserve"> </t>
        </is>
      </c>
    </row>
    <row r="8">
      <c r="A8" s="4" t="inlineStr">
        <is>
          <t>Sale of stock, price per share (in dollars per share)</t>
        </is>
      </c>
      <c r="B8" s="5" t="n">
        <v>19</v>
      </c>
      <c r="C8" s="4" t="inlineStr">
        <is>
          <t xml:space="preserve"> </t>
        </is>
      </c>
      <c r="D8" s="4" t="inlineStr">
        <is>
          <t xml:space="preserve"> </t>
        </is>
      </c>
    </row>
    <row r="9">
      <c r="A9" s="4" t="inlineStr">
        <is>
          <t>Sale of stock, consideration received on transaction, including underwriting discounts and commissions</t>
        </is>
      </c>
      <c r="B9" s="5" t="n">
        <v>114000</v>
      </c>
      <c r="C9" s="4" t="inlineStr">
        <is>
          <t xml:space="preserve"> </t>
        </is>
      </c>
      <c r="D9" s="4" t="inlineStr">
        <is>
          <t xml:space="preserve"> </t>
        </is>
      </c>
    </row>
    <row r="10">
      <c r="A10" s="4" t="inlineStr">
        <is>
          <t>Proceeds from initial public offering, net of underwriting fees</t>
        </is>
      </c>
      <c r="B10" s="6" t="n">
        <v>106000</v>
      </c>
      <c r="C10" s="4" t="inlineStr">
        <is>
          <t xml:space="preserve"> </t>
        </is>
      </c>
      <c r="D10" s="4" t="inlineStr">
        <is>
          <t xml:space="preserve"> </t>
        </is>
      </c>
    </row>
    <row r="11">
      <c r="A11" s="4" t="inlineStr">
        <is>
          <t>Payments of underwriting discounts and commissions</t>
        </is>
      </c>
      <c r="B11" s="5" t="n">
        <v>8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ummary of Significant Accounting and Reporting Policies - Narrative (Details) - USD ($)</t>
        </is>
      </c>
      <c r="B1" s="2" t="inlineStr">
        <is>
          <t>12 Months Ended</t>
        </is>
      </c>
    </row>
    <row r="2">
      <c r="B2" s="2" t="inlineStr">
        <is>
          <t>Dec. 31, 2024</t>
        </is>
      </c>
      <c r="C2" s="2" t="inlineStr">
        <is>
          <t>Dec. 31, 2023</t>
        </is>
      </c>
      <c r="D2" s="2" t="inlineStr">
        <is>
          <t>May 31, 2024</t>
        </is>
      </c>
    </row>
    <row r="3">
      <c r="A3" s="3" t="inlineStr">
        <is>
          <t>Accounting Policies [Line Items]</t>
        </is>
      </c>
      <c r="B3" s="4" t="inlineStr">
        <is>
          <t xml:space="preserve"> </t>
        </is>
      </c>
      <c r="C3" s="4" t="inlineStr">
        <is>
          <t xml:space="preserve"> </t>
        </is>
      </c>
      <c r="D3" s="4" t="inlineStr">
        <is>
          <t xml:space="preserve"> </t>
        </is>
      </c>
    </row>
    <row r="4">
      <c r="A4" s="4" t="inlineStr">
        <is>
          <t>Amortization period of sales commissions (in years)</t>
        </is>
      </c>
      <c r="B4" s="4" t="inlineStr">
        <is>
          <t>5 years</t>
        </is>
      </c>
      <c r="C4" s="4" t="inlineStr">
        <is>
          <t xml:space="preserve"> </t>
        </is>
      </c>
      <c r="D4" s="4" t="inlineStr">
        <is>
          <t xml:space="preserve"> </t>
        </is>
      </c>
    </row>
    <row r="5">
      <c r="A5" s="4" t="inlineStr">
        <is>
          <t>Capitalized sales commissions</t>
        </is>
      </c>
      <c r="B5" s="5" t="n">
        <v>900000</v>
      </c>
      <c r="C5" s="5" t="n">
        <v>1400000</v>
      </c>
      <c r="D5" s="4" t="inlineStr">
        <is>
          <t xml:space="preserve"> </t>
        </is>
      </c>
    </row>
    <row r="6">
      <c r="A6" s="4" t="inlineStr">
        <is>
          <t>Amortization of sales commissions</t>
        </is>
      </c>
      <c r="B6" s="6" t="n">
        <v>900000</v>
      </c>
      <c r="C6" s="6" t="n">
        <v>800000</v>
      </c>
      <c r="D6" s="4" t="inlineStr">
        <is>
          <t xml:space="preserve"> </t>
        </is>
      </c>
    </row>
    <row r="7">
      <c r="A7" s="4" t="inlineStr">
        <is>
          <t>Cash and cash equivalents</t>
        </is>
      </c>
      <c r="B7" s="5" t="n">
        <v>19606000</v>
      </c>
      <c r="C7" s="6" t="n">
        <v>4421000</v>
      </c>
      <c r="D7" s="4" t="inlineStr">
        <is>
          <t xml:space="preserve"> </t>
        </is>
      </c>
    </row>
    <row r="8">
      <c r="A8" s="4" t="inlineStr">
        <is>
          <t>Weighted Average Amortization Period (in years)</t>
        </is>
      </c>
      <c r="B8" s="4" t="inlineStr">
        <is>
          <t>5 years</t>
        </is>
      </c>
      <c r="C8" s="4" t="inlineStr">
        <is>
          <t xml:space="preserve"> </t>
        </is>
      </c>
      <c r="D8" s="4" t="inlineStr">
        <is>
          <t xml:space="preserve"> </t>
        </is>
      </c>
    </row>
    <row r="9">
      <c r="A9" s="4" t="inlineStr">
        <is>
          <t>Impairment charges of long-lived assets</t>
        </is>
      </c>
      <c r="B9" s="5" t="n">
        <v>0</v>
      </c>
      <c r="C9" s="4" t="inlineStr">
        <is>
          <t xml:space="preserve"> </t>
        </is>
      </c>
      <c r="D9" s="4" t="inlineStr">
        <is>
          <t xml:space="preserve"> </t>
        </is>
      </c>
    </row>
    <row r="10">
      <c r="A10" s="4" t="inlineStr">
        <is>
          <t>Deferred transaction costs</t>
        </is>
      </c>
      <c r="B10" s="6" t="n">
        <v>3299000</v>
      </c>
      <c r="C10" s="4" t="inlineStr">
        <is>
          <t xml:space="preserve"> </t>
        </is>
      </c>
      <c r="D10" s="5" t="n">
        <v>3300000</v>
      </c>
    </row>
    <row r="11">
      <c r="A11" s="4" t="inlineStr">
        <is>
          <t>Deferred transaction costs outstanding</t>
        </is>
      </c>
      <c r="B11" s="6" t="n">
        <v>0</v>
      </c>
      <c r="C11" s="6" t="n">
        <v>1163000</v>
      </c>
      <c r="D11" s="4" t="inlineStr">
        <is>
          <t xml:space="preserve"> </t>
        </is>
      </c>
    </row>
    <row r="12">
      <c r="A12" s="4" t="inlineStr">
        <is>
          <t>Unrealized gains on marketable securities</t>
        </is>
      </c>
      <c r="B12" s="6" t="n">
        <v>141000</v>
      </c>
      <c r="C12" s="6" t="n">
        <v>0</v>
      </c>
      <c r="D12" s="4" t="inlineStr">
        <is>
          <t xml:space="preserve"> </t>
        </is>
      </c>
    </row>
    <row r="13">
      <c r="A13" s="4" t="inlineStr">
        <is>
          <t>Foreign currency translation adjustments</t>
        </is>
      </c>
      <c r="B13" s="6" t="n">
        <v>-417000</v>
      </c>
      <c r="C13" s="6" t="n">
        <v>-85000</v>
      </c>
      <c r="D13" s="4" t="inlineStr">
        <is>
          <t xml:space="preserve"> </t>
        </is>
      </c>
    </row>
    <row r="14">
      <c r="A14" s="4" t="inlineStr">
        <is>
          <t>Net foreign exchange losses</t>
        </is>
      </c>
      <c r="B14" s="6" t="n">
        <v>400000</v>
      </c>
      <c r="C14" s="6" t="n">
        <v>300000</v>
      </c>
      <c r="D14" s="4" t="inlineStr">
        <is>
          <t xml:space="preserve"> </t>
        </is>
      </c>
    </row>
    <row r="15">
      <c r="A15" s="4" t="inlineStr">
        <is>
          <t>Advertising costs</t>
        </is>
      </c>
      <c r="B15" s="6" t="n">
        <v>39000</v>
      </c>
      <c r="C15" s="5" t="n">
        <v>28000</v>
      </c>
      <c r="D15" s="4" t="inlineStr">
        <is>
          <t xml:space="preserve"> </t>
        </is>
      </c>
    </row>
    <row r="16">
      <c r="A16" s="4" t="inlineStr">
        <is>
          <t>Cash and Cash Equivalents | Financial Institution Risk | Foreign Subsidiaries</t>
        </is>
      </c>
      <c r="B16" s="4" t="inlineStr">
        <is>
          <t xml:space="preserve"> </t>
        </is>
      </c>
      <c r="C16" s="4" t="inlineStr">
        <is>
          <t xml:space="preserve"> </t>
        </is>
      </c>
      <c r="D16" s="4" t="inlineStr">
        <is>
          <t xml:space="preserve"> </t>
        </is>
      </c>
    </row>
    <row r="17">
      <c r="A17" s="3" t="inlineStr">
        <is>
          <t>Accounting Policies [Line Items]</t>
        </is>
      </c>
      <c r="B17" s="4" t="inlineStr">
        <is>
          <t xml:space="preserve"> </t>
        </is>
      </c>
      <c r="C17" s="4" t="inlineStr">
        <is>
          <t xml:space="preserve"> </t>
        </is>
      </c>
      <c r="D17" s="4" t="inlineStr">
        <is>
          <t xml:space="preserve"> </t>
        </is>
      </c>
    </row>
    <row r="18">
      <c r="A18" s="4" t="inlineStr">
        <is>
          <t>Cash and cash equivalents</t>
        </is>
      </c>
      <c r="B18" s="5" t="n">
        <v>4500000</v>
      </c>
      <c r="C18" s="4" t="inlineStr">
        <is>
          <t xml:space="preserve"> </t>
        </is>
      </c>
      <c r="D18" s="4" t="inlineStr">
        <is>
          <t xml:space="preserve"> </t>
        </is>
      </c>
    </row>
    <row r="19">
      <c r="A19" s="4" t="inlineStr">
        <is>
          <t>Concentration risk, percentage (in percent)</t>
        </is>
      </c>
      <c r="B19" s="9" t="n">
        <v>0.23</v>
      </c>
      <c r="C19" s="4" t="inlineStr">
        <is>
          <t xml:space="preserve"> </t>
        </is>
      </c>
      <c r="D19" s="4" t="inlineStr">
        <is>
          <t xml:space="preserve"> </t>
        </is>
      </c>
    </row>
    <row r="20">
      <c r="A20" s="4" t="inlineStr">
        <is>
          <t>One Financial Institution | Cash and Cash Equivalents | Financial Institution Risk</t>
        </is>
      </c>
      <c r="B20" s="4" t="inlineStr">
        <is>
          <t xml:space="preserve"> </t>
        </is>
      </c>
      <c r="C20" s="4" t="inlineStr">
        <is>
          <t xml:space="preserve"> </t>
        </is>
      </c>
      <c r="D20" s="4" t="inlineStr">
        <is>
          <t xml:space="preserve"> </t>
        </is>
      </c>
    </row>
    <row r="21">
      <c r="A21" s="3" t="inlineStr">
        <is>
          <t>Accounting Policies [Line Items]</t>
        </is>
      </c>
      <c r="B21" s="4" t="inlineStr">
        <is>
          <t xml:space="preserve"> </t>
        </is>
      </c>
      <c r="C21" s="4" t="inlineStr">
        <is>
          <t xml:space="preserve"> </t>
        </is>
      </c>
      <c r="D21" s="4" t="inlineStr">
        <is>
          <t xml:space="preserve"> </t>
        </is>
      </c>
    </row>
    <row r="22">
      <c r="A22" s="4" t="inlineStr">
        <is>
          <t>Cash and cash equivalents</t>
        </is>
      </c>
      <c r="B22" s="5" t="n">
        <v>2400000</v>
      </c>
      <c r="C22" s="4" t="inlineStr">
        <is>
          <t xml:space="preserve"> </t>
        </is>
      </c>
      <c r="D22" s="4" t="inlineStr">
        <is>
          <t xml:space="preserve"> </t>
        </is>
      </c>
    </row>
    <row r="23">
      <c r="A23" s="4" t="inlineStr">
        <is>
          <t>Concentration risk, percentage (in percent)</t>
        </is>
      </c>
      <c r="B23" s="9" t="n">
        <v>0.12</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and Reporting Policies - Property And Equipment (Details)</t>
        </is>
      </c>
      <c r="B1" s="2" t="inlineStr">
        <is>
          <t>Dec. 31, 2024</t>
        </is>
      </c>
    </row>
    <row r="2">
      <c r="A2" s="4" t="inlineStr">
        <is>
          <t>Computers and software</t>
        </is>
      </c>
      <c r="B2" s="4" t="inlineStr">
        <is>
          <t xml:space="preserve"> </t>
        </is>
      </c>
    </row>
    <row r="3">
      <c r="A3" s="3" t="inlineStr">
        <is>
          <t>Property, Plant and Equipment [Line Items]</t>
        </is>
      </c>
      <c r="B3" s="4" t="inlineStr">
        <is>
          <t xml:space="preserve"> </t>
        </is>
      </c>
    </row>
    <row r="4">
      <c r="A4" s="4" t="inlineStr">
        <is>
          <t>Useful life (in years)</t>
        </is>
      </c>
      <c r="B4" s="4" t="inlineStr">
        <is>
          <t>5 years</t>
        </is>
      </c>
    </row>
    <row r="5">
      <c r="A5" s="4" t="inlineStr">
        <is>
          <t>Servers and networking equipment</t>
        </is>
      </c>
      <c r="B5" s="4" t="inlineStr">
        <is>
          <t xml:space="preserve"> </t>
        </is>
      </c>
    </row>
    <row r="6">
      <c r="A6" s="3" t="inlineStr">
        <is>
          <t>Property, Plant and Equipment [Line Items]</t>
        </is>
      </c>
      <c r="B6" s="4" t="inlineStr">
        <is>
          <t xml:space="preserve"> </t>
        </is>
      </c>
    </row>
    <row r="7">
      <c r="A7" s="4" t="inlineStr">
        <is>
          <t>Useful life (in years)</t>
        </is>
      </c>
      <c r="B7" s="4" t="inlineStr">
        <is>
          <t>4 years</t>
        </is>
      </c>
    </row>
    <row r="8">
      <c r="A8" s="4" t="inlineStr">
        <is>
          <t>Vehicles</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Reporting Policies - Concentration Of Credit Risk (Details) - Customer Concentration Risk</t>
        </is>
      </c>
      <c r="B1" s="2" t="inlineStr">
        <is>
          <t>12 Months Ended</t>
        </is>
      </c>
    </row>
    <row r="2">
      <c r="B2" s="2" t="inlineStr">
        <is>
          <t>Dec. 31, 2024</t>
        </is>
      </c>
      <c r="C2" s="2" t="inlineStr">
        <is>
          <t>Dec. 31, 2023</t>
        </is>
      </c>
    </row>
    <row r="3">
      <c r="A3" s="4" t="inlineStr">
        <is>
          <t>Customer A | 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 (in percent)</t>
        </is>
      </c>
      <c r="B5" s="9" t="n">
        <v>0.21</v>
      </c>
      <c r="C5" s="4" t="inlineStr">
        <is>
          <t xml:space="preserve"> </t>
        </is>
      </c>
    </row>
    <row r="6">
      <c r="A6" s="4" t="inlineStr">
        <is>
          <t>Customer B | Accounts Receivabl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 (in percent)</t>
        </is>
      </c>
      <c r="B8" s="9" t="n">
        <v>0.15</v>
      </c>
      <c r="C8" s="4" t="inlineStr">
        <is>
          <t xml:space="preserve"> </t>
        </is>
      </c>
    </row>
    <row r="9">
      <c r="A9" s="4" t="inlineStr">
        <is>
          <t>Customer C | Accounts Receivabl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 (in percent)</t>
        </is>
      </c>
      <c r="B11" s="4" t="inlineStr">
        <is>
          <t xml:space="preserve"> </t>
        </is>
      </c>
      <c r="C11" s="9" t="n">
        <v>0.2</v>
      </c>
    </row>
    <row r="12">
      <c r="A12" s="4" t="inlineStr">
        <is>
          <t>Customer D | Accounts Receivable</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 (in percent)</t>
        </is>
      </c>
      <c r="B14" s="4" t="inlineStr">
        <is>
          <t xml:space="preserve"> </t>
        </is>
      </c>
      <c r="C14" s="9" t="n">
        <v>0.15</v>
      </c>
    </row>
    <row r="15">
      <c r="A15" s="4" t="inlineStr">
        <is>
          <t>Customer E | Revenue Benchmark</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 (in percent)</t>
        </is>
      </c>
      <c r="B17" s="9" t="n">
        <v>0.15</v>
      </c>
      <c r="C1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Reporting Policies - Allowance For Credit Losses (Details) - USD ($) $ in Thousands</t>
        </is>
      </c>
      <c r="B1" s="2" t="inlineStr">
        <is>
          <t>12 Months Ended</t>
        </is>
      </c>
    </row>
    <row r="2">
      <c r="B2" s="2" t="inlineStr">
        <is>
          <t>Dec. 31, 2024</t>
        </is>
      </c>
      <c r="C2" s="2" t="inlineStr">
        <is>
          <t>Dec. 31, 2023</t>
        </is>
      </c>
    </row>
    <row r="3">
      <c r="A3" s="3" t="inlineStr">
        <is>
          <t>Accounts Receivable, Allowance for Credit Loss [Roll Forward]</t>
        </is>
      </c>
      <c r="B3" s="4" t="inlineStr">
        <is>
          <t xml:space="preserve"> </t>
        </is>
      </c>
      <c r="C3" s="4" t="inlineStr">
        <is>
          <t xml:space="preserve"> </t>
        </is>
      </c>
    </row>
    <row r="4">
      <c r="A4" s="4" t="inlineStr">
        <is>
          <t>Beginning balance</t>
        </is>
      </c>
      <c r="B4" s="5" t="n">
        <v>540</v>
      </c>
      <c r="C4" s="5" t="n">
        <v>762</v>
      </c>
    </row>
    <row r="5">
      <c r="A5" s="4" t="inlineStr">
        <is>
          <t>Provision for credit losses</t>
        </is>
      </c>
      <c r="B5" s="6" t="n">
        <v>351</v>
      </c>
      <c r="C5" s="6" t="n">
        <v>220</v>
      </c>
    </row>
    <row r="6">
      <c r="A6" s="4" t="inlineStr">
        <is>
          <t>Accounts written off</t>
        </is>
      </c>
      <c r="B6" s="6" t="n">
        <v>-114</v>
      </c>
      <c r="C6" s="6" t="n">
        <v>-442</v>
      </c>
    </row>
    <row r="7">
      <c r="A7" s="4" t="inlineStr">
        <is>
          <t>Ending balance</t>
        </is>
      </c>
      <c r="B7" s="5" t="n">
        <v>777</v>
      </c>
      <c r="C7" s="5" t="n">
        <v>54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and Reporting Policies - Schedule of Antidilutive Securities Excluded from Computation of Earnings Per Share (Details) - shares</t>
        </is>
      </c>
      <c r="B1" s="2" t="inlineStr">
        <is>
          <t>12 Months Ended</t>
        </is>
      </c>
    </row>
    <row r="2">
      <c r="B2" s="2" t="inlineStr">
        <is>
          <t>Dec. 31, 2024</t>
        </is>
      </c>
      <c r="C2" s="2" t="inlineStr">
        <is>
          <t>Dec. 31, 2023</t>
        </is>
      </c>
    </row>
    <row r="3">
      <c r="A3" s="4" t="inlineStr">
        <is>
          <t>Restricted Stock Units (RSUs)</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RSU Grants (in shares)</t>
        </is>
      </c>
      <c r="B5" s="6" t="n">
        <v>1503662</v>
      </c>
      <c r="C5" s="6" t="n">
        <v>339827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LOSS - USD ($) $ in Thousands</t>
        </is>
      </c>
      <c r="B1" s="2" t="inlineStr">
        <is>
          <t>12 Months Ended</t>
        </is>
      </c>
    </row>
    <row r="2">
      <c r="B2" s="2" t="inlineStr">
        <is>
          <t>Dec. 31, 2024</t>
        </is>
      </c>
      <c r="C2" s="2" t="inlineStr">
        <is>
          <t>Dec. 31, 2023</t>
        </is>
      </c>
    </row>
    <row r="3">
      <c r="A3" s="3" t="inlineStr">
        <is>
          <t>Gross profit</t>
        </is>
      </c>
      <c r="B3" s="4" t="inlineStr">
        <is>
          <t xml:space="preserve"> </t>
        </is>
      </c>
      <c r="C3" s="4" t="inlineStr">
        <is>
          <t xml:space="preserve"> </t>
        </is>
      </c>
    </row>
    <row r="4">
      <c r="A4" s="4" t="inlineStr">
        <is>
          <t>Total revenue</t>
        </is>
      </c>
      <c r="B4" s="5" t="n">
        <v>59680</v>
      </c>
      <c r="C4" s="5" t="n">
        <v>54246</v>
      </c>
    </row>
    <row r="5">
      <c r="A5" s="4" t="inlineStr">
        <is>
          <t>Cost of revenue</t>
        </is>
      </c>
      <c r="B5" s="6" t="n">
        <v>12042</v>
      </c>
      <c r="C5" s="6" t="n">
        <v>9354</v>
      </c>
    </row>
    <row r="6">
      <c r="A6" s="4" t="inlineStr">
        <is>
          <t>Gross profit</t>
        </is>
      </c>
      <c r="B6" s="6" t="n">
        <v>47638</v>
      </c>
      <c r="C6" s="6" t="n">
        <v>44892</v>
      </c>
    </row>
    <row r="7">
      <c r="A7" s="3" t="inlineStr">
        <is>
          <t>Operating expenses:</t>
        </is>
      </c>
      <c r="B7" s="4" t="inlineStr">
        <is>
          <t xml:space="preserve"> </t>
        </is>
      </c>
      <c r="C7" s="4" t="inlineStr">
        <is>
          <t xml:space="preserve"> </t>
        </is>
      </c>
    </row>
    <row r="8">
      <c r="A8" s="4" t="inlineStr">
        <is>
          <t>Research and development</t>
        </is>
      </c>
      <c r="B8" s="6" t="n">
        <v>20740</v>
      </c>
      <c r="C8" s="6" t="n">
        <v>13170</v>
      </c>
    </row>
    <row r="9">
      <c r="A9" s="4" t="inlineStr">
        <is>
          <t>Selling and marketing</t>
        </is>
      </c>
      <c r="B9" s="6" t="n">
        <v>18300</v>
      </c>
      <c r="C9" s="6" t="n">
        <v>12707</v>
      </c>
    </row>
    <row r="10">
      <c r="A10" s="4" t="inlineStr">
        <is>
          <t>General and administrative</t>
        </is>
      </c>
      <c r="B10" s="6" t="n">
        <v>37571</v>
      </c>
      <c r="C10" s="6" t="n">
        <v>17881</v>
      </c>
    </row>
    <row r="11">
      <c r="A11" s="4" t="inlineStr">
        <is>
          <t>Estimated litigation claim</t>
        </is>
      </c>
      <c r="B11" s="6" t="n">
        <v>11306</v>
      </c>
      <c r="C11" s="6" t="n">
        <v>0</v>
      </c>
    </row>
    <row r="12">
      <c r="A12" s="4" t="inlineStr">
        <is>
          <t>Total operating expenses</t>
        </is>
      </c>
      <c r="B12" s="6" t="n">
        <v>87917</v>
      </c>
      <c r="C12" s="6" t="n">
        <v>43758</v>
      </c>
    </row>
    <row r="13">
      <c r="A13" s="4" t="inlineStr">
        <is>
          <t>Operating (loss) income</t>
        </is>
      </c>
      <c r="B13" s="6" t="n">
        <v>-40279</v>
      </c>
      <c r="C13" s="6" t="n">
        <v>1134</v>
      </c>
    </row>
    <row r="14">
      <c r="A14" s="4" t="inlineStr">
        <is>
          <t>Loss on debt extinguishment</t>
        </is>
      </c>
      <c r="B14" s="6" t="n">
        <v>-718</v>
      </c>
      <c r="C14" s="6" t="n">
        <v>0</v>
      </c>
    </row>
    <row r="15">
      <c r="A15" s="4" t="inlineStr">
        <is>
          <t>Interest income</t>
        </is>
      </c>
      <c r="B15" s="6" t="n">
        <v>2976</v>
      </c>
      <c r="C15" s="6" t="n">
        <v>6</v>
      </c>
    </row>
    <row r="16">
      <c r="A16" s="4" t="inlineStr">
        <is>
          <t>Interest and other expense, net</t>
        </is>
      </c>
      <c r="B16" s="6" t="n">
        <v>-899</v>
      </c>
      <c r="C16" s="6" t="n">
        <v>-630</v>
      </c>
    </row>
    <row r="17">
      <c r="A17" s="4" t="inlineStr">
        <is>
          <t>(Loss) income before income tax provision</t>
        </is>
      </c>
      <c r="B17" s="6" t="n">
        <v>-38920</v>
      </c>
      <c r="C17" s="6" t="n">
        <v>510</v>
      </c>
    </row>
    <row r="18">
      <c r="A18" s="4" t="inlineStr">
        <is>
          <t>Income tax provision</t>
        </is>
      </c>
      <c r="B18" s="6" t="n">
        <v>484</v>
      </c>
      <c r="C18" s="6" t="n">
        <v>826</v>
      </c>
    </row>
    <row r="19">
      <c r="A19" s="4" t="inlineStr">
        <is>
          <t>Net loss</t>
        </is>
      </c>
      <c r="B19" s="5" t="n">
        <v>-39404</v>
      </c>
      <c r="C19" s="5" t="n">
        <v>-316</v>
      </c>
    </row>
    <row r="20">
      <c r="A20" s="3" t="inlineStr">
        <is>
          <t>Net loss per share attributable to common stockholders:</t>
        </is>
      </c>
      <c r="B20" s="4" t="inlineStr">
        <is>
          <t xml:space="preserve"> </t>
        </is>
      </c>
      <c r="C20" s="4" t="inlineStr">
        <is>
          <t xml:space="preserve"> </t>
        </is>
      </c>
    </row>
    <row r="21">
      <c r="A21" s="4" t="inlineStr">
        <is>
          <t>Basic (in dollars per share)</t>
        </is>
      </c>
      <c r="B21" s="8" t="n">
        <v>-1.53</v>
      </c>
      <c r="C21" s="8" t="n">
        <v>-0.02</v>
      </c>
    </row>
    <row r="22">
      <c r="A22" s="4" t="inlineStr">
        <is>
          <t>Diluted (in dollars per share)</t>
        </is>
      </c>
      <c r="B22" s="8" t="n">
        <v>-1.53</v>
      </c>
      <c r="C22" s="8" t="n">
        <v>-0.02</v>
      </c>
    </row>
    <row r="23">
      <c r="A23" s="3" t="inlineStr">
        <is>
          <t>Weighted average shares used in computing per share amounts:</t>
        </is>
      </c>
      <c r="B23" s="4" t="inlineStr">
        <is>
          <t xml:space="preserve"> </t>
        </is>
      </c>
      <c r="C23" s="4" t="inlineStr">
        <is>
          <t xml:space="preserve"> </t>
        </is>
      </c>
    </row>
    <row r="24">
      <c r="A24" s="4" t="inlineStr">
        <is>
          <t>Basic (in shares)</t>
        </is>
      </c>
      <c r="B24" s="6" t="n">
        <v>25672845</v>
      </c>
      <c r="C24" s="6" t="n">
        <v>20000000</v>
      </c>
    </row>
    <row r="25">
      <c r="A25" s="4" t="inlineStr">
        <is>
          <t>Diluted (in shares)</t>
        </is>
      </c>
      <c r="B25" s="6" t="n">
        <v>25672845</v>
      </c>
      <c r="C25" s="6" t="n">
        <v>20000000</v>
      </c>
    </row>
    <row r="26">
      <c r="A26" s="4" t="inlineStr">
        <is>
          <t>Software license revenue</t>
        </is>
      </c>
      <c r="B26" s="4" t="inlineStr">
        <is>
          <t xml:space="preserve"> </t>
        </is>
      </c>
      <c r="C26" s="4" t="inlineStr">
        <is>
          <t xml:space="preserve"> </t>
        </is>
      </c>
    </row>
    <row r="27">
      <c r="A27" s="3" t="inlineStr">
        <is>
          <t>Gross profit</t>
        </is>
      </c>
      <c r="B27" s="4" t="inlineStr">
        <is>
          <t xml:space="preserve"> </t>
        </is>
      </c>
      <c r="C27" s="4" t="inlineStr">
        <is>
          <t xml:space="preserve"> </t>
        </is>
      </c>
    </row>
    <row r="28">
      <c r="A28" s="4" t="inlineStr">
        <is>
          <t>Total revenue</t>
        </is>
      </c>
      <c r="B28" s="5" t="n">
        <v>43991</v>
      </c>
      <c r="C28" s="5" t="n">
        <v>39331</v>
      </c>
    </row>
    <row r="29">
      <c r="A29" s="4" t="inlineStr">
        <is>
          <t>Maintenance and service</t>
        </is>
      </c>
      <c r="B29" s="4" t="inlineStr">
        <is>
          <t xml:space="preserve"> </t>
        </is>
      </c>
      <c r="C29" s="4" t="inlineStr">
        <is>
          <t xml:space="preserve"> </t>
        </is>
      </c>
    </row>
    <row r="30">
      <c r="A30" s="3" t="inlineStr">
        <is>
          <t>Gross profit</t>
        </is>
      </c>
      <c r="B30" s="4" t="inlineStr">
        <is>
          <t xml:space="preserve"> </t>
        </is>
      </c>
      <c r="C30" s="4" t="inlineStr">
        <is>
          <t xml:space="preserve"> </t>
        </is>
      </c>
    </row>
    <row r="31">
      <c r="A31" s="4" t="inlineStr">
        <is>
          <t>Total revenue</t>
        </is>
      </c>
      <c r="B31" s="5" t="n">
        <v>15689</v>
      </c>
      <c r="C31" s="5" t="n">
        <v>1491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Revenue - Contract Balances (Details) - USD ($) $ in Thousands</t>
        </is>
      </c>
      <c r="B1" s="2" t="inlineStr">
        <is>
          <t>Dec. 31, 2024</t>
        </is>
      </c>
      <c r="C1" s="2" t="inlineStr">
        <is>
          <t>Dec. 31, 2023</t>
        </is>
      </c>
      <c r="D1" s="2" t="inlineStr">
        <is>
          <t>Jan. 01, 2023</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5" t="n">
        <v>9211</v>
      </c>
      <c r="C3" s="5" t="n">
        <v>4006</v>
      </c>
      <c r="D3" s="5" t="n">
        <v>5998</v>
      </c>
    </row>
    <row r="4">
      <c r="A4" s="4" t="inlineStr">
        <is>
          <t>Contract assets, net</t>
        </is>
      </c>
      <c r="B4" s="6" t="n">
        <v>24543</v>
      </c>
      <c r="C4" s="6" t="n">
        <v>14999</v>
      </c>
      <c r="D4" s="6" t="n">
        <v>10536</v>
      </c>
    </row>
    <row r="5">
      <c r="A5" s="4" t="inlineStr">
        <is>
          <t>Deferred revenue</t>
        </is>
      </c>
      <c r="B5" s="5" t="n">
        <v>11090</v>
      </c>
      <c r="C5" s="5" t="n">
        <v>12953</v>
      </c>
      <c r="D5" s="5" t="n">
        <v>1155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4</t>
        </is>
      </c>
      <c r="C2" s="2" t="inlineStr">
        <is>
          <t>Dec.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maining performance obligation, amount</t>
        </is>
      </c>
      <c r="B4" s="10" t="n">
        <v>34.3</v>
      </c>
      <c r="C4" s="4" t="inlineStr">
        <is>
          <t xml:space="preserve"> </t>
        </is>
      </c>
    </row>
    <row r="5">
      <c r="A5" s="4" t="inlineStr">
        <is>
          <t>Recognized revenue included in deferred revenue</t>
        </is>
      </c>
      <c r="B5" s="10" t="n">
        <v>6.7</v>
      </c>
      <c r="C5" s="10" t="n">
        <v>7.2</v>
      </c>
    </row>
    <row r="6">
      <c r="A6" s="4" t="inlineStr">
        <is>
          <t>Expected deferred revenue to be recognized within the next twelve months (in percent)</t>
        </is>
      </c>
      <c r="B6" s="9" t="n">
        <v>0.68</v>
      </c>
      <c r="C6" s="4" t="inlineStr">
        <is>
          <t xml:space="preserve"> </t>
        </is>
      </c>
    </row>
    <row r="7">
      <c r="A7" s="4" t="inlineStr">
        <is>
          <t>Revenue, Remaining Performance Obligation, Expected Timing of Satisfaction, Start Date [Axis]: 2025-01-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venue, remaining performance obligation (in percent)</t>
        </is>
      </c>
      <c r="B9" s="9" t="n">
        <v>0.46</v>
      </c>
      <c r="C9" s="4" t="inlineStr">
        <is>
          <t xml:space="preserve"> </t>
        </is>
      </c>
    </row>
    <row r="10">
      <c r="A10" s="4" t="inlineStr">
        <is>
          <t>Revenue, remaining performance obligation, expected timing of satisfaction, period</t>
        </is>
      </c>
      <c r="B10" s="4" t="inlineStr">
        <is>
          <t>12 months</t>
        </is>
      </c>
      <c r="C10"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940</v>
      </c>
      <c r="C4" s="5" t="n">
        <v>1003</v>
      </c>
    </row>
    <row r="5">
      <c r="A5" s="4" t="inlineStr">
        <is>
          <t>Variable lease cost</t>
        </is>
      </c>
      <c r="B5" s="6" t="n">
        <v>168</v>
      </c>
      <c r="C5" s="6" t="n">
        <v>223</v>
      </c>
    </row>
    <row r="6">
      <c r="A6" s="4" t="inlineStr">
        <is>
          <t>Total operating lease cost</t>
        </is>
      </c>
      <c r="B6" s="5" t="n">
        <v>1108</v>
      </c>
      <c r="C6" s="5" t="n">
        <v>12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Additional Information Related to Operating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Cash paid for operating lease liabilities</t>
        </is>
      </c>
      <c r="B4" s="5" t="n">
        <v>930</v>
      </c>
      <c r="C4" s="5" t="n">
        <v>1028</v>
      </c>
    </row>
    <row r="5">
      <c r="A5" s="4" t="inlineStr">
        <is>
          <t>Right-of use assets obtained in exchange for operating lease liabilities</t>
        </is>
      </c>
      <c r="B5" s="5" t="n">
        <v>607</v>
      </c>
      <c r="C5" s="5" t="n">
        <v>452</v>
      </c>
    </row>
    <row r="6">
      <c r="A6" s="4" t="inlineStr">
        <is>
          <t>Weighted average remaining lease term (in years)</t>
        </is>
      </c>
      <c r="B6" s="4" t="inlineStr">
        <is>
          <t>3 years 4 months 28 days</t>
        </is>
      </c>
      <c r="C6" s="4" t="inlineStr">
        <is>
          <t>4 years 1 month 2 days</t>
        </is>
      </c>
    </row>
    <row r="7">
      <c r="A7" s="4" t="inlineStr">
        <is>
          <t>Weighted average discount rate</t>
        </is>
      </c>
      <c r="B7" s="9" t="n">
        <v>0.03</v>
      </c>
      <c r="C7" s="11" t="n">
        <v>0.038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y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5" t="n">
        <v>752</v>
      </c>
      <c r="C3" s="4" t="inlineStr">
        <is>
          <t xml:space="preserve"> </t>
        </is>
      </c>
    </row>
    <row r="4">
      <c r="A4" s="4" t="inlineStr">
        <is>
          <t>2026</t>
        </is>
      </c>
      <c r="B4" s="6" t="n">
        <v>413</v>
      </c>
      <c r="C4" s="4" t="inlineStr">
        <is>
          <t xml:space="preserve"> </t>
        </is>
      </c>
    </row>
    <row r="5">
      <c r="A5" s="4" t="inlineStr">
        <is>
          <t>2027</t>
        </is>
      </c>
      <c r="B5" s="6" t="n">
        <v>233</v>
      </c>
      <c r="C5" s="4" t="inlineStr">
        <is>
          <t xml:space="preserve"> </t>
        </is>
      </c>
    </row>
    <row r="6">
      <c r="A6" s="4" t="inlineStr">
        <is>
          <t>2028</t>
        </is>
      </c>
      <c r="B6" s="6" t="n">
        <v>194</v>
      </c>
      <c r="C6" s="4" t="inlineStr">
        <is>
          <t xml:space="preserve"> </t>
        </is>
      </c>
    </row>
    <row r="7">
      <c r="A7" s="4" t="inlineStr">
        <is>
          <t>2029</t>
        </is>
      </c>
      <c r="B7" s="6" t="n">
        <v>194</v>
      </c>
      <c r="C7" s="4" t="inlineStr">
        <is>
          <t xml:space="preserve"> </t>
        </is>
      </c>
    </row>
    <row r="8">
      <c r="A8" s="4" t="inlineStr">
        <is>
          <t>Total lease payments</t>
        </is>
      </c>
      <c r="B8" s="6" t="n">
        <v>1786</v>
      </c>
      <c r="C8" s="4" t="inlineStr">
        <is>
          <t xml:space="preserve"> </t>
        </is>
      </c>
    </row>
    <row r="9">
      <c r="A9" s="4" t="inlineStr">
        <is>
          <t>Less: imputed interest</t>
        </is>
      </c>
      <c r="B9" s="6" t="n">
        <v>-96</v>
      </c>
      <c r="C9" s="4" t="inlineStr">
        <is>
          <t xml:space="preserve"> </t>
        </is>
      </c>
    </row>
    <row r="10">
      <c r="A10" s="4" t="inlineStr">
        <is>
          <t>Total operating lease liabilities</t>
        </is>
      </c>
      <c r="B10" s="6" t="n">
        <v>1690</v>
      </c>
      <c r="C10" s="4" t="inlineStr">
        <is>
          <t xml:space="preserve"> </t>
        </is>
      </c>
    </row>
    <row r="11">
      <c r="A11" s="4" t="inlineStr">
        <is>
          <t>Current portion of lease liability</t>
        </is>
      </c>
      <c r="B11" s="6" t="n">
        <v>744</v>
      </c>
      <c r="C11" s="5" t="n">
        <v>735</v>
      </c>
    </row>
    <row r="12">
      <c r="A12" s="4" t="inlineStr">
        <is>
          <t>Non-current portion of lease liability</t>
        </is>
      </c>
      <c r="B12" s="5" t="n">
        <v>946</v>
      </c>
      <c r="C12" s="5" t="n">
        <v>11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Rent expense</t>
        </is>
      </c>
      <c r="B4" s="10" t="n">
        <v>1.2</v>
      </c>
      <c r="C4" s="10" t="n">
        <v>1.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7005</v>
      </c>
      <c r="C3" s="5" t="n">
        <v>6601</v>
      </c>
    </row>
    <row r="4">
      <c r="A4" s="4" t="inlineStr">
        <is>
          <t>Less accumulated depreciation</t>
        </is>
      </c>
      <c r="B4" s="6" t="n">
        <v>-6140</v>
      </c>
      <c r="C4" s="6" t="n">
        <v>-6010</v>
      </c>
    </row>
    <row r="5">
      <c r="A5" s="4" t="inlineStr">
        <is>
          <t>Total property and equipment, net</t>
        </is>
      </c>
      <c r="B5" s="6" t="n">
        <v>865</v>
      </c>
      <c r="C5" s="6" t="n">
        <v>591</v>
      </c>
    </row>
    <row r="6">
      <c r="A6" s="4" t="inlineStr">
        <is>
          <t>Computers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5944</v>
      </c>
      <c r="C8" s="6" t="n">
        <v>5547</v>
      </c>
    </row>
    <row r="9">
      <c r="A9" s="4" t="inlineStr">
        <is>
          <t>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512</v>
      </c>
      <c r="C11" s="6" t="n">
        <v>545</v>
      </c>
    </row>
    <row r="12">
      <c r="A12" s="4" t="inlineStr">
        <is>
          <t>Buildings an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98</v>
      </c>
      <c r="C14" s="6" t="n">
        <v>167</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212</v>
      </c>
      <c r="C17" s="6" t="n">
        <v>186</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139</v>
      </c>
      <c r="C20" s="5" t="n">
        <v>1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Narrative (Details) - USD ($) $ in Millions</t>
        </is>
      </c>
      <c r="B1" s="2" t="inlineStr">
        <is>
          <t>12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Retired property and equipment that was fully depreciated and no longer in service</t>
        </is>
      </c>
      <c r="B4" s="10" t="n">
        <v>0.2</v>
      </c>
      <c r="C4" s="4" t="inlineStr">
        <is>
          <t xml:space="preserve"> </t>
        </is>
      </c>
    </row>
    <row r="5">
      <c r="A5" s="4" t="inlineStr">
        <is>
          <t>Depreciation expense</t>
        </is>
      </c>
      <c r="B5" s="10" t="n">
        <v>0.3</v>
      </c>
      <c r="C5" s="10" t="n">
        <v>0.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Goodwill and Intangible Assets - Narrative (Details) - USD ($)</t>
        </is>
      </c>
      <c r="D1" s="2" t="inlineStr">
        <is>
          <t>12 Months Ended</t>
        </is>
      </c>
    </row>
    <row r="2">
      <c r="B2" s="2" t="inlineStr">
        <is>
          <t>Apr. 11, 2024</t>
        </is>
      </c>
      <c r="C2" s="2" t="inlineStr">
        <is>
          <t>Jan. 01, 2024</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period increase (decrease)</t>
        </is>
      </c>
      <c r="B4" s="4" t="inlineStr">
        <is>
          <t xml:space="preserve"> </t>
        </is>
      </c>
      <c r="C4" s="4" t="inlineStr">
        <is>
          <t xml:space="preserve"> </t>
        </is>
      </c>
      <c r="D4" s="5" t="n">
        <v>0</v>
      </c>
      <c r="E4" s="5" t="n">
        <v>0</v>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row>
    <row r="6">
      <c r="A6" s="4" t="inlineStr">
        <is>
          <t>Net book value</t>
        </is>
      </c>
      <c r="B6" s="4" t="inlineStr">
        <is>
          <t xml:space="preserve"> </t>
        </is>
      </c>
      <c r="C6" s="4" t="inlineStr">
        <is>
          <t xml:space="preserve"> </t>
        </is>
      </c>
      <c r="D6" s="5" t="n">
        <v>4369000</v>
      </c>
      <c r="E6" s="6" t="n">
        <v>342000</v>
      </c>
    </row>
    <row r="7">
      <c r="A7" s="4" t="inlineStr">
        <is>
          <t>Useful life (in years)</t>
        </is>
      </c>
      <c r="B7" s="4" t="inlineStr">
        <is>
          <t xml:space="preserve"> </t>
        </is>
      </c>
      <c r="C7" s="4" t="inlineStr">
        <is>
          <t xml:space="preserve"> </t>
        </is>
      </c>
      <c r="D7" s="4" t="inlineStr">
        <is>
          <t>5 years</t>
        </is>
      </c>
      <c r="E7" s="4" t="inlineStr">
        <is>
          <t xml:space="preserve"> </t>
        </is>
      </c>
    </row>
    <row r="8">
      <c r="A8" s="4" t="inlineStr">
        <is>
          <t>Amortization expense for intangible assets</t>
        </is>
      </c>
      <c r="B8" s="4" t="inlineStr">
        <is>
          <t xml:space="preserve"> </t>
        </is>
      </c>
      <c r="C8" s="4" t="inlineStr">
        <is>
          <t xml:space="preserve"> </t>
        </is>
      </c>
      <c r="D8" s="5" t="n">
        <v>1000000</v>
      </c>
      <c r="E8" s="5" t="n">
        <v>300000</v>
      </c>
    </row>
    <row r="9">
      <c r="A9" s="4" t="inlineStr">
        <is>
          <t>Cost of revenue</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Amortization expense for intangible assets</t>
        </is>
      </c>
      <c r="B11" s="4" t="inlineStr">
        <is>
          <t xml:space="preserve"> </t>
        </is>
      </c>
      <c r="C11" s="4" t="inlineStr">
        <is>
          <t xml:space="preserve"> </t>
        </is>
      </c>
      <c r="D11" s="6" t="n">
        <v>700000</v>
      </c>
      <c r="E11" s="4" t="inlineStr">
        <is>
          <t xml:space="preserve"> </t>
        </is>
      </c>
    </row>
    <row r="12">
      <c r="A12" s="4" t="inlineStr">
        <is>
          <t>Licensed IP</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License agreement, cash consideration</t>
        </is>
      </c>
      <c r="B14" s="5" t="n">
        <v>6000000</v>
      </c>
      <c r="C14" s="4" t="inlineStr">
        <is>
          <t xml:space="preserve"> </t>
        </is>
      </c>
      <c r="D14" s="4" t="inlineStr">
        <is>
          <t xml:space="preserve"> </t>
        </is>
      </c>
      <c r="E14" s="4" t="inlineStr">
        <is>
          <t xml:space="preserve"> </t>
        </is>
      </c>
    </row>
    <row r="15">
      <c r="A15" s="4" t="inlineStr">
        <is>
          <t>License agreement, term extension (in years)</t>
        </is>
      </c>
      <c r="B15" s="4" t="inlineStr">
        <is>
          <t>5 years</t>
        </is>
      </c>
      <c r="C15" s="4" t="inlineStr">
        <is>
          <t xml:space="preserve"> </t>
        </is>
      </c>
      <c r="D15" s="4" t="inlineStr">
        <is>
          <t xml:space="preserve"> </t>
        </is>
      </c>
      <c r="E15" s="4" t="inlineStr">
        <is>
          <t xml:space="preserve"> </t>
        </is>
      </c>
    </row>
    <row r="16">
      <c r="A16" s="4" t="inlineStr">
        <is>
          <t>Net book value</t>
        </is>
      </c>
      <c r="B16" s="4" t="inlineStr">
        <is>
          <t xml:space="preserve"> </t>
        </is>
      </c>
      <c r="C16" s="4" t="inlineStr">
        <is>
          <t xml:space="preserve"> </t>
        </is>
      </c>
      <c r="D16" s="5" t="n">
        <v>4232000</v>
      </c>
      <c r="E16" s="4" t="inlineStr">
        <is>
          <t xml:space="preserve"> </t>
        </is>
      </c>
    </row>
    <row r="17">
      <c r="A17" s="4" t="inlineStr">
        <is>
          <t>Useful life (in years)</t>
        </is>
      </c>
      <c r="B17" s="4" t="inlineStr">
        <is>
          <t xml:space="preserve"> </t>
        </is>
      </c>
      <c r="C17" s="4" t="inlineStr">
        <is>
          <t xml:space="preserve"> </t>
        </is>
      </c>
      <c r="D17" s="4" t="inlineStr">
        <is>
          <t>5 years</t>
        </is>
      </c>
      <c r="E17" s="4" t="inlineStr">
        <is>
          <t xml:space="preserve"> </t>
        </is>
      </c>
    </row>
    <row r="18">
      <c r="A18" s="4" t="inlineStr">
        <is>
          <t>Depreciated Intangible Assets</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Amortized intangible assets</t>
        </is>
      </c>
      <c r="B20" s="4" t="inlineStr">
        <is>
          <t xml:space="preserve"> </t>
        </is>
      </c>
      <c r="C20" s="5" t="n">
        <v>4300000</v>
      </c>
      <c r="D20" s="4" t="inlineStr">
        <is>
          <t xml:space="preserve"> </t>
        </is>
      </c>
      <c r="E2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Weighted Average Amortization Period (in years)</t>
        </is>
      </c>
      <c r="B3" s="4" t="inlineStr">
        <is>
          <t>5 years</t>
        </is>
      </c>
      <c r="C3" s="4" t="inlineStr">
        <is>
          <t xml:space="preserve"> </t>
        </is>
      </c>
    </row>
    <row r="4">
      <c r="A4" s="4" t="inlineStr">
        <is>
          <t>Gross Carrying Value</t>
        </is>
      </c>
      <c r="B4" s="5" t="n">
        <v>5889</v>
      </c>
      <c r="C4" s="5" t="n">
        <v>5255</v>
      </c>
    </row>
    <row r="5">
      <c r="A5" s="4" t="inlineStr">
        <is>
          <t>Accumulated Amortization</t>
        </is>
      </c>
      <c r="B5" s="6" t="n">
        <v>-1520</v>
      </c>
      <c r="C5" s="6" t="n">
        <v>-4913</v>
      </c>
    </row>
    <row r="6">
      <c r="A6" s="4" t="inlineStr">
        <is>
          <t>Net Carrying Value</t>
        </is>
      </c>
      <c r="B6" s="5" t="n">
        <v>4369</v>
      </c>
      <c r="C6" s="5" t="n">
        <v>342</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Weighted Average Amortization Period (in years)</t>
        </is>
      </c>
      <c r="B9" s="4" t="inlineStr">
        <is>
          <t>5 years</t>
        </is>
      </c>
      <c r="C9" s="4" t="inlineStr">
        <is>
          <t>5 years</t>
        </is>
      </c>
    </row>
    <row r="10">
      <c r="A10" s="4" t="inlineStr">
        <is>
          <t>Gross Carrying Value</t>
        </is>
      </c>
      <c r="B10" s="5" t="n">
        <v>800</v>
      </c>
      <c r="C10" s="5" t="n">
        <v>2660</v>
      </c>
    </row>
    <row r="11">
      <c r="A11" s="4" t="inlineStr">
        <is>
          <t>Accumulated Amortization</t>
        </is>
      </c>
      <c r="B11" s="6" t="n">
        <v>-666</v>
      </c>
      <c r="C11" s="6" t="n">
        <v>-2367</v>
      </c>
    </row>
    <row r="12">
      <c r="A12" s="4" t="inlineStr">
        <is>
          <t>Net Carrying Value</t>
        </is>
      </c>
      <c r="B12" s="5" t="n">
        <v>134</v>
      </c>
      <c r="C12" s="5" t="n">
        <v>293</v>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Weighted Average Amortization Period (in years)</t>
        </is>
      </c>
      <c r="B15" s="4" t="inlineStr">
        <is>
          <t>5 years</t>
        </is>
      </c>
      <c r="C15" s="4" t="inlineStr">
        <is>
          <t>5 years</t>
        </is>
      </c>
    </row>
    <row r="16">
      <c r="A16" s="4" t="inlineStr">
        <is>
          <t>Gross Carrying Value</t>
        </is>
      </c>
      <c r="B16" s="5" t="n">
        <v>90</v>
      </c>
      <c r="C16" s="5" t="n">
        <v>2416</v>
      </c>
    </row>
    <row r="17">
      <c r="A17" s="4" t="inlineStr">
        <is>
          <t>Accumulated Amortization</t>
        </is>
      </c>
      <c r="B17" s="6" t="n">
        <v>-90</v>
      </c>
      <c r="C17" s="6" t="n">
        <v>-2374</v>
      </c>
    </row>
    <row r="18">
      <c r="A18" s="4" t="inlineStr">
        <is>
          <t>Net Carrying Value</t>
        </is>
      </c>
      <c r="B18" s="5" t="n">
        <v>0</v>
      </c>
      <c r="C18" s="5" t="n">
        <v>42</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Weighted Average Amortization Period (in years)</t>
        </is>
      </c>
      <c r="B21" s="4" t="inlineStr">
        <is>
          <t>5 years</t>
        </is>
      </c>
      <c r="C21" s="4" t="inlineStr">
        <is>
          <t>5 years</t>
        </is>
      </c>
    </row>
    <row r="22">
      <c r="A22" s="4" t="inlineStr">
        <is>
          <t>Gross Carrying Value</t>
        </is>
      </c>
      <c r="B22" s="5" t="n">
        <v>20</v>
      </c>
      <c r="C22" s="5" t="n">
        <v>179</v>
      </c>
    </row>
    <row r="23">
      <c r="A23" s="4" t="inlineStr">
        <is>
          <t>Accumulated Amortization</t>
        </is>
      </c>
      <c r="B23" s="6" t="n">
        <v>-17</v>
      </c>
      <c r="C23" s="6" t="n">
        <v>-172</v>
      </c>
    </row>
    <row r="24">
      <c r="A24" s="4" t="inlineStr">
        <is>
          <t>Net Carrying Value</t>
        </is>
      </c>
      <c r="B24" s="5" t="n">
        <v>3</v>
      </c>
      <c r="C24" s="5" t="n">
        <v>7</v>
      </c>
    </row>
    <row r="25">
      <c r="A25" s="4" t="inlineStr">
        <is>
          <t>Licensed IP</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Weighted Average Amortization Period (in years)</t>
        </is>
      </c>
      <c r="B27" s="4" t="inlineStr">
        <is>
          <t>5 years</t>
        </is>
      </c>
      <c r="C27" s="4" t="inlineStr">
        <is>
          <t xml:space="preserve"> </t>
        </is>
      </c>
    </row>
    <row r="28">
      <c r="A28" s="4" t="inlineStr">
        <is>
          <t>Gross Carrying Value</t>
        </is>
      </c>
      <c r="B28" s="5" t="n">
        <v>4979</v>
      </c>
      <c r="C28" s="4" t="inlineStr">
        <is>
          <t xml:space="preserve"> </t>
        </is>
      </c>
    </row>
    <row r="29">
      <c r="A29" s="4" t="inlineStr">
        <is>
          <t>Accumulated Amortization</t>
        </is>
      </c>
      <c r="B29" s="6" t="n">
        <v>-747</v>
      </c>
      <c r="C29" s="4" t="inlineStr">
        <is>
          <t xml:space="preserve"> </t>
        </is>
      </c>
    </row>
    <row r="30">
      <c r="A30" s="4" t="inlineStr">
        <is>
          <t>Net Carrying Value</t>
        </is>
      </c>
      <c r="B30" s="5" t="n">
        <v>4232</v>
      </c>
      <c r="C3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39404</v>
      </c>
      <c r="C4" s="5" t="n">
        <v>-316</v>
      </c>
    </row>
    <row r="5">
      <c r="A5" s="3" t="inlineStr">
        <is>
          <t>Other comprehensive income (loss):</t>
        </is>
      </c>
      <c r="B5" s="4" t="inlineStr">
        <is>
          <t xml:space="preserve"> </t>
        </is>
      </c>
      <c r="C5" s="4" t="inlineStr">
        <is>
          <t xml:space="preserve"> </t>
        </is>
      </c>
    </row>
    <row r="6">
      <c r="A6" s="4" t="inlineStr">
        <is>
          <t>Foreign currency translation adjustments</t>
        </is>
      </c>
      <c r="B6" s="6" t="n">
        <v>-417</v>
      </c>
      <c r="C6" s="6" t="n">
        <v>-85</v>
      </c>
    </row>
    <row r="7">
      <c r="A7" s="4" t="inlineStr">
        <is>
          <t>Unrealized gains on marketable securities</t>
        </is>
      </c>
      <c r="B7" s="6" t="n">
        <v>141</v>
      </c>
      <c r="C7" s="6" t="n">
        <v>0</v>
      </c>
    </row>
    <row r="8">
      <c r="A8" s="4" t="inlineStr">
        <is>
          <t>Comprehensive loss</t>
        </is>
      </c>
      <c r="B8" s="5" t="n">
        <v>-39680</v>
      </c>
      <c r="C8" s="5" t="n">
        <v>-4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Future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132</v>
      </c>
      <c r="C3" s="4" t="inlineStr">
        <is>
          <t xml:space="preserve"> </t>
        </is>
      </c>
    </row>
    <row r="4">
      <c r="A4" s="4" t="inlineStr">
        <is>
          <t>2026</t>
        </is>
      </c>
      <c r="B4" s="6" t="n">
        <v>996</v>
      </c>
      <c r="C4" s="4" t="inlineStr">
        <is>
          <t xml:space="preserve"> </t>
        </is>
      </c>
    </row>
    <row r="5">
      <c r="A5" s="4" t="inlineStr">
        <is>
          <t>2027</t>
        </is>
      </c>
      <c r="B5" s="6" t="n">
        <v>996</v>
      </c>
      <c r="C5" s="4" t="inlineStr">
        <is>
          <t xml:space="preserve"> </t>
        </is>
      </c>
    </row>
    <row r="6">
      <c r="A6" s="4" t="inlineStr">
        <is>
          <t>2028</t>
        </is>
      </c>
      <c r="B6" s="6" t="n">
        <v>996</v>
      </c>
      <c r="C6" s="4" t="inlineStr">
        <is>
          <t xml:space="preserve"> </t>
        </is>
      </c>
    </row>
    <row r="7">
      <c r="A7" s="4" t="inlineStr">
        <is>
          <t>Thereafter</t>
        </is>
      </c>
      <c r="B7" s="6" t="n">
        <v>249</v>
      </c>
      <c r="C7" s="4" t="inlineStr">
        <is>
          <t xml:space="preserve"> </t>
        </is>
      </c>
    </row>
    <row r="8">
      <c r="A8" s="4" t="inlineStr">
        <is>
          <t>Net Carrying Value</t>
        </is>
      </c>
      <c r="B8" s="5" t="n">
        <v>4369</v>
      </c>
      <c r="C8" s="5" t="n">
        <v>34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Balance Sheet Components - Prepaid Expense And Other Current Assets And Other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Research and development tax credits and grants</t>
        </is>
      </c>
      <c r="B3" s="5" t="n">
        <v>900</v>
      </c>
      <c r="C3" s="5" t="n">
        <v>896</v>
      </c>
    </row>
    <row r="4">
      <c r="A4" s="4" t="inlineStr">
        <is>
          <t>Deferred sales commissions</t>
        </is>
      </c>
      <c r="B4" s="6" t="n">
        <v>793</v>
      </c>
      <c r="C4" s="6" t="n">
        <v>808</v>
      </c>
    </row>
    <row r="5">
      <c r="A5" s="4" t="inlineStr">
        <is>
          <t>Software and subscriptions</t>
        </is>
      </c>
      <c r="B5" s="6" t="n">
        <v>679</v>
      </c>
      <c r="C5" s="6" t="n">
        <v>359</v>
      </c>
    </row>
    <row r="6">
      <c r="A6" s="4" t="inlineStr">
        <is>
          <t>Current lease deposits</t>
        </is>
      </c>
      <c r="B6" s="6" t="n">
        <v>321</v>
      </c>
      <c r="C6" s="6" t="n">
        <v>104</v>
      </c>
    </row>
    <row r="7">
      <c r="A7" s="4" t="inlineStr">
        <is>
          <t>Other prepaid expenses</t>
        </is>
      </c>
      <c r="B7" s="6" t="n">
        <v>767</v>
      </c>
      <c r="C7" s="6" t="n">
        <v>382</v>
      </c>
    </row>
    <row r="8">
      <c r="A8" s="4" t="inlineStr">
        <is>
          <t>Prepaid expenses and other current assets</t>
        </is>
      </c>
      <c r="B8" s="6" t="n">
        <v>3460</v>
      </c>
      <c r="C8" s="6" t="n">
        <v>2549</v>
      </c>
    </row>
    <row r="9">
      <c r="A9" s="3" t="inlineStr">
        <is>
          <t>Other Assets, Noncurrent [Abstract]</t>
        </is>
      </c>
      <c r="B9" s="4" t="inlineStr">
        <is>
          <t xml:space="preserve"> </t>
        </is>
      </c>
      <c r="C9" s="4" t="inlineStr">
        <is>
          <t xml:space="preserve"> </t>
        </is>
      </c>
    </row>
    <row r="10">
      <c r="A10" s="4" t="inlineStr">
        <is>
          <t>Deferred sales commissions</t>
        </is>
      </c>
      <c r="B10" s="6" t="n">
        <v>1449</v>
      </c>
      <c r="C10" s="6" t="n">
        <v>1501</v>
      </c>
    </row>
    <row r="11">
      <c r="A11" s="4" t="inlineStr">
        <is>
          <t>Lease deposits</t>
        </is>
      </c>
      <c r="B11" s="6" t="n">
        <v>142</v>
      </c>
      <c r="C11" s="6" t="n">
        <v>238</v>
      </c>
    </row>
    <row r="12">
      <c r="A12" s="4" t="inlineStr">
        <is>
          <t>Other prepaid expenses</t>
        </is>
      </c>
      <c r="B12" s="6" t="n">
        <v>107</v>
      </c>
      <c r="C12" s="6" t="n">
        <v>86</v>
      </c>
    </row>
    <row r="13">
      <c r="A13" s="4" t="inlineStr">
        <is>
          <t>Other assets</t>
        </is>
      </c>
      <c r="B13" s="5" t="n">
        <v>1698</v>
      </c>
      <c r="C13" s="5" t="n">
        <v>1825</v>
      </c>
    </row>
    <row r="14">
      <c r="A14" s="4" t="inlineStr">
        <is>
          <t>Amortization period of sales commissions (in years)</t>
        </is>
      </c>
      <c r="B14" s="4" t="inlineStr">
        <is>
          <t>5 years</t>
        </is>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9" customWidth="1" min="1" max="1"/>
    <col width="18" customWidth="1" min="2" max="2"/>
    <col width="28" customWidth="1" min="3" max="3"/>
    <col width="22" customWidth="1" min="4" max="4"/>
    <col width="22" customWidth="1" min="5" max="5"/>
    <col width="13" customWidth="1" min="6" max="6"/>
  </cols>
  <sheetData>
    <row r="1">
      <c r="A1" s="1" t="inlineStr">
        <is>
          <t>Related Parties (Details) $ in Thousands</t>
        </is>
      </c>
      <c r="B1" s="2" t="inlineStr">
        <is>
          <t>1 Months Ended</t>
        </is>
      </c>
      <c r="C1" s="2" t="inlineStr">
        <is>
          <t>12 Months Ended</t>
        </is>
      </c>
    </row>
    <row r="2">
      <c r="B2" s="2" t="inlineStr">
        <is>
          <t>Feb. 29, 2012 ft²</t>
        </is>
      </c>
      <c r="C2" s="2" t="inlineStr">
        <is>
          <t>Dec. 31, 2024 USD ($) lease</t>
        </is>
      </c>
      <c r="D2" s="2" t="inlineStr">
        <is>
          <t>Dec. 31, 2023 USD ($)</t>
        </is>
      </c>
      <c r="E2" s="2" t="inlineStr">
        <is>
          <t>Jun. 13, 2022 USD ($)</t>
        </is>
      </c>
      <c r="F2" s="2" t="inlineStr">
        <is>
          <t>May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 expense</t>
        </is>
      </c>
      <c r="B4" s="4" t="inlineStr">
        <is>
          <t xml:space="preserve"> </t>
        </is>
      </c>
      <c r="C4" s="5" t="n">
        <v>1200</v>
      </c>
      <c r="D4" s="5" t="n">
        <v>1200</v>
      </c>
      <c r="E4" s="4" t="inlineStr">
        <is>
          <t xml:space="preserve"> </t>
        </is>
      </c>
      <c r="F4" s="4" t="inlineStr">
        <is>
          <t xml:space="preserve"> </t>
        </is>
      </c>
    </row>
    <row r="5">
      <c r="A5" s="4" t="inlineStr">
        <is>
          <t>Operating lease right-of-use assets, net</t>
        </is>
      </c>
      <c r="B5" s="4" t="inlineStr">
        <is>
          <t xml:space="preserve"> </t>
        </is>
      </c>
      <c r="C5" s="6" t="n">
        <v>1711</v>
      </c>
      <c r="D5" s="6" t="n">
        <v>1963</v>
      </c>
      <c r="E5" s="4" t="inlineStr">
        <is>
          <t xml:space="preserve"> </t>
        </is>
      </c>
      <c r="F5" s="4" t="inlineStr">
        <is>
          <t xml:space="preserve"> </t>
        </is>
      </c>
    </row>
    <row r="6">
      <c r="A6" s="4" t="inlineStr">
        <is>
          <t>Operating lease liability</t>
        </is>
      </c>
      <c r="B6" s="4" t="inlineStr">
        <is>
          <t xml:space="preserve"> </t>
        </is>
      </c>
      <c r="C6" s="6" t="n">
        <v>1690</v>
      </c>
      <c r="D6" s="4" t="inlineStr">
        <is>
          <t xml:space="preserve"> </t>
        </is>
      </c>
      <c r="E6" s="4" t="inlineStr">
        <is>
          <t xml:space="preserve"> </t>
        </is>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gal expenses</t>
        </is>
      </c>
      <c r="B9" s="4" t="inlineStr">
        <is>
          <t xml:space="preserve"> </t>
        </is>
      </c>
      <c r="C9" s="4" t="inlineStr">
        <is>
          <t xml:space="preserve"> </t>
        </is>
      </c>
      <c r="D9" s="6" t="n">
        <v>400</v>
      </c>
      <c r="E9" s="4" t="inlineStr">
        <is>
          <t xml:space="preserve"> </t>
        </is>
      </c>
      <c r="F9" s="4" t="inlineStr">
        <is>
          <t xml:space="preserve"> </t>
        </is>
      </c>
    </row>
    <row r="10">
      <c r="A10" s="4" t="inlineStr">
        <is>
          <t>Related Party | 2022 Credit Line | Line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5" t="n">
        <v>4000</v>
      </c>
      <c r="F12" s="4" t="inlineStr">
        <is>
          <t xml:space="preserve"> </t>
        </is>
      </c>
    </row>
    <row r="13">
      <c r="A13" s="4" t="inlineStr">
        <is>
          <t>Interest expense, debt</t>
        </is>
      </c>
      <c r="B13" s="4" t="inlineStr">
        <is>
          <t xml:space="preserve"> </t>
        </is>
      </c>
      <c r="C13" s="6" t="n">
        <v>100</v>
      </c>
      <c r="D13" s="6" t="n">
        <v>200</v>
      </c>
      <c r="E13" s="4" t="inlineStr">
        <is>
          <t xml:space="preserve"> </t>
        </is>
      </c>
      <c r="F13" s="4" t="inlineStr">
        <is>
          <t xml:space="preserve"> </t>
        </is>
      </c>
    </row>
    <row r="14">
      <c r="A14" s="4" t="inlineStr">
        <is>
          <t>Related Party | Lo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llateral, building, number of square feet | ft²</t>
        </is>
      </c>
      <c r="B16" s="6" t="n">
        <v>9000</v>
      </c>
      <c r="C16" s="4" t="inlineStr">
        <is>
          <t xml:space="preserve"> </t>
        </is>
      </c>
      <c r="D16" s="4" t="inlineStr">
        <is>
          <t xml:space="preserve"> </t>
        </is>
      </c>
      <c r="E16" s="4" t="inlineStr">
        <is>
          <t xml:space="preserve"> </t>
        </is>
      </c>
      <c r="F16" s="4" t="inlineStr">
        <is>
          <t xml:space="preserve"> </t>
        </is>
      </c>
    </row>
    <row r="17">
      <c r="A17" s="4" t="inlineStr">
        <is>
          <t>Kipee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nt expense</t>
        </is>
      </c>
      <c r="B19" s="4" t="inlineStr">
        <is>
          <t xml:space="preserve"> </t>
        </is>
      </c>
      <c r="C19" s="6" t="n">
        <v>200</v>
      </c>
      <c r="D19" s="6" t="n">
        <v>200</v>
      </c>
      <c r="E19" s="4" t="inlineStr">
        <is>
          <t xml:space="preserve"> </t>
        </is>
      </c>
      <c r="F19" s="4" t="inlineStr">
        <is>
          <t xml:space="preserve"> </t>
        </is>
      </c>
    </row>
    <row r="20">
      <c r="A20" s="4" t="inlineStr">
        <is>
          <t>Operating lease, term of contract (in years)</t>
        </is>
      </c>
      <c r="B20" s="4" t="inlineStr">
        <is>
          <t xml:space="preserve"> </t>
        </is>
      </c>
      <c r="C20" s="4" t="inlineStr">
        <is>
          <t xml:space="preserve"> </t>
        </is>
      </c>
      <c r="D20" s="4" t="inlineStr">
        <is>
          <t xml:space="preserve"> </t>
        </is>
      </c>
      <c r="E20" s="4" t="inlineStr">
        <is>
          <t xml:space="preserve"> </t>
        </is>
      </c>
      <c r="F20" s="4" t="inlineStr">
        <is>
          <t>3 years</t>
        </is>
      </c>
    </row>
    <row r="21">
      <c r="A21" s="4" t="inlineStr">
        <is>
          <t>Operating lease right-of-use assets, net</t>
        </is>
      </c>
      <c r="B21" s="4" t="inlineStr">
        <is>
          <t xml:space="preserve"> </t>
        </is>
      </c>
      <c r="C21" s="6" t="n">
        <v>100</v>
      </c>
      <c r="D21" s="4" t="inlineStr">
        <is>
          <t xml:space="preserve"> </t>
        </is>
      </c>
      <c r="E21" s="4" t="inlineStr">
        <is>
          <t xml:space="preserve"> </t>
        </is>
      </c>
      <c r="F21" s="4" t="inlineStr">
        <is>
          <t xml:space="preserve"> </t>
        </is>
      </c>
    </row>
    <row r="22">
      <c r="A22" s="4" t="inlineStr">
        <is>
          <t>Operating lease liability</t>
        </is>
      </c>
      <c r="B22" s="4" t="inlineStr">
        <is>
          <t xml:space="preserve"> </t>
        </is>
      </c>
      <c r="C22" s="6" t="n">
        <v>100</v>
      </c>
      <c r="D22" s="4" t="inlineStr">
        <is>
          <t xml:space="preserve"> </t>
        </is>
      </c>
      <c r="E22" s="4" t="inlineStr">
        <is>
          <t xml:space="preserve"> </t>
        </is>
      </c>
      <c r="F22" s="4" t="inlineStr">
        <is>
          <t xml:space="preserve"> </t>
        </is>
      </c>
    </row>
    <row r="23">
      <c r="A23" s="4" t="inlineStr">
        <is>
          <t>New Horizons (Cambridge) LTD and New Horizons France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nt expense</t>
        </is>
      </c>
      <c r="B25" s="4" t="inlineStr">
        <is>
          <t xml:space="preserve"> </t>
        </is>
      </c>
      <c r="C25" s="5" t="n">
        <v>300</v>
      </c>
      <c r="D25" s="5" t="n">
        <v>300</v>
      </c>
      <c r="E25" s="4" t="inlineStr">
        <is>
          <t xml:space="preserve"> </t>
        </is>
      </c>
      <c r="F25" s="4" t="inlineStr">
        <is>
          <t xml:space="preserve"> </t>
        </is>
      </c>
    </row>
    <row r="26">
      <c r="A26" s="4" t="inlineStr">
        <is>
          <t>Number of international office leases | lease</t>
        </is>
      </c>
      <c r="B26" s="4" t="inlineStr">
        <is>
          <t xml:space="preserve"> </t>
        </is>
      </c>
      <c r="C26" s="6" t="n">
        <v>2</v>
      </c>
      <c r="D26" s="4" t="inlineStr">
        <is>
          <t xml:space="preserve"> </t>
        </is>
      </c>
      <c r="E26" s="4" t="inlineStr">
        <is>
          <t xml:space="preserve"> </t>
        </is>
      </c>
      <c r="F26" s="4" t="inlineStr">
        <is>
          <t xml:space="preserve"> </t>
        </is>
      </c>
    </row>
    <row r="27">
      <c r="A27" s="4" t="inlineStr">
        <is>
          <t>New Horizons (Cambridge) LTD | Related Par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 right-of-use assets, net</t>
        </is>
      </c>
      <c r="B29" s="4" t="inlineStr">
        <is>
          <t xml:space="preserve"> </t>
        </is>
      </c>
      <c r="C29" s="5" t="n">
        <v>900</v>
      </c>
      <c r="D29" s="4" t="inlineStr">
        <is>
          <t xml:space="preserve"> </t>
        </is>
      </c>
      <c r="E29" s="4" t="inlineStr">
        <is>
          <t xml:space="preserve"> </t>
        </is>
      </c>
      <c r="F29" s="4" t="inlineStr">
        <is>
          <t xml:space="preserve"> </t>
        </is>
      </c>
    </row>
    <row r="30">
      <c r="A30" s="4" t="inlineStr">
        <is>
          <t>Operating lease liability</t>
        </is>
      </c>
      <c r="B30" s="4" t="inlineStr">
        <is>
          <t xml:space="preserve"> </t>
        </is>
      </c>
      <c r="C30" s="6" t="n">
        <v>900</v>
      </c>
      <c r="D30" s="4" t="inlineStr">
        <is>
          <t xml:space="preserve"> </t>
        </is>
      </c>
      <c r="E30" s="4" t="inlineStr">
        <is>
          <t xml:space="preserve"> </t>
        </is>
      </c>
      <c r="F30" s="4" t="inlineStr">
        <is>
          <t xml:space="preserve"> </t>
        </is>
      </c>
    </row>
    <row r="31">
      <c r="A31" s="4" t="inlineStr">
        <is>
          <t>New Horizons France | Related Par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perating lease right-of-use assets, net</t>
        </is>
      </c>
      <c r="B33" s="4" t="inlineStr">
        <is>
          <t xml:space="preserve"> </t>
        </is>
      </c>
      <c r="C33" s="6" t="n">
        <v>100</v>
      </c>
      <c r="D33" s="4" t="inlineStr">
        <is>
          <t xml:space="preserve"> </t>
        </is>
      </c>
      <c r="E33" s="4" t="inlineStr">
        <is>
          <t xml:space="preserve"> </t>
        </is>
      </c>
      <c r="F33" s="4" t="inlineStr">
        <is>
          <t xml:space="preserve"> </t>
        </is>
      </c>
    </row>
    <row r="34">
      <c r="A34" s="4" t="inlineStr">
        <is>
          <t>Operating lease liability</t>
        </is>
      </c>
      <c r="B34" s="4" t="inlineStr">
        <is>
          <t xml:space="preserve"> </t>
        </is>
      </c>
      <c r="C34" s="5" t="n">
        <v>100</v>
      </c>
      <c r="D34" s="4" t="inlineStr">
        <is>
          <t xml:space="preserve"> </t>
        </is>
      </c>
      <c r="E34" s="4" t="inlineStr">
        <is>
          <t xml:space="preserve"> </t>
        </is>
      </c>
      <c r="F34"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nd Other Non-Current Liabilities (Details) - USD ($) $ in Thousands</t>
        </is>
      </c>
      <c r="B1" s="2" t="inlineStr">
        <is>
          <t>Dec. 31, 2024</t>
        </is>
      </c>
      <c r="C1" s="2" t="inlineStr">
        <is>
          <t>Dec. 31, 2023</t>
        </is>
      </c>
    </row>
    <row r="2">
      <c r="A2" s="3" t="inlineStr">
        <is>
          <t>Total accrued expenses and other current liabilities</t>
        </is>
      </c>
      <c r="B2" s="4" t="inlineStr">
        <is>
          <t xml:space="preserve"> </t>
        </is>
      </c>
      <c r="C2" s="4" t="inlineStr">
        <is>
          <t xml:space="preserve"> </t>
        </is>
      </c>
    </row>
    <row r="3">
      <c r="A3" s="4" t="inlineStr">
        <is>
          <t>Estimated litigation claim</t>
        </is>
      </c>
      <c r="B3" s="5" t="n">
        <v>11306</v>
      </c>
      <c r="C3" s="5" t="n">
        <v>0</v>
      </c>
    </row>
    <row r="4">
      <c r="A4" s="4" t="inlineStr">
        <is>
          <t>Accrued employee expenses</t>
        </is>
      </c>
      <c r="B4" s="6" t="n">
        <v>6611</v>
      </c>
      <c r="C4" s="6" t="n">
        <v>6329</v>
      </c>
    </row>
    <row r="5">
      <c r="A5" s="4" t="inlineStr">
        <is>
          <t>Accrued taxes payable</t>
        </is>
      </c>
      <c r="B5" s="6" t="n">
        <v>1276</v>
      </c>
      <c r="C5" s="6" t="n">
        <v>1278</v>
      </c>
    </row>
    <row r="6">
      <c r="A6" s="4" t="inlineStr">
        <is>
          <t>Accrued operating expense</t>
        </is>
      </c>
      <c r="B6" s="6" t="n">
        <v>290</v>
      </c>
      <c r="C6" s="6" t="n">
        <v>1368</v>
      </c>
    </row>
    <row r="7">
      <c r="A7" s="4" t="inlineStr">
        <is>
          <t>Accrued royalties payable</t>
        </is>
      </c>
      <c r="B7" s="6" t="n">
        <v>215</v>
      </c>
      <c r="C7" s="6" t="n">
        <v>1113</v>
      </c>
    </row>
    <row r="8">
      <c r="A8" s="4" t="inlineStr">
        <is>
          <t>Other</t>
        </is>
      </c>
      <c r="B8" s="6" t="n">
        <v>103</v>
      </c>
      <c r="C8" s="6" t="n">
        <v>167</v>
      </c>
    </row>
    <row r="9">
      <c r="A9" s="4" t="inlineStr">
        <is>
          <t>Total accrued expenses and other current liabilities</t>
        </is>
      </c>
      <c r="B9" s="5" t="n">
        <v>19801</v>
      </c>
      <c r="C9" s="5" t="n">
        <v>102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1" customWidth="1" min="5" max="5"/>
    <col width="22" customWidth="1" min="6" max="6"/>
    <col width="22" customWidth="1" min="7" max="7"/>
    <col width="22" customWidth="1" min="8" max="8"/>
  </cols>
  <sheetData>
    <row r="1">
      <c r="A1" s="1" t="inlineStr">
        <is>
          <t>Debt and Financing Obligations - Narrative (Details)</t>
        </is>
      </c>
      <c r="E1" s="2" t="inlineStr">
        <is>
          <t>1 Months Ended</t>
        </is>
      </c>
      <c r="G1" s="2" t="inlineStr">
        <is>
          <t>12 Months Ended</t>
        </is>
      </c>
    </row>
    <row r="2">
      <c r="B2" s="2" t="inlineStr">
        <is>
          <t>Apr. 16, 2024 USD ($)</t>
        </is>
      </c>
      <c r="C2" s="2" t="inlineStr">
        <is>
          <t>Apr. 11, 2024 USD ($)</t>
        </is>
      </c>
      <c r="D2" s="2" t="inlineStr">
        <is>
          <t>Jun. 13, 2022</t>
        </is>
      </c>
      <c r="E2" s="2" t="inlineStr">
        <is>
          <t>May 31, 2024 USD ($)</t>
        </is>
      </c>
      <c r="F2" s="2" t="inlineStr">
        <is>
          <t>Dec. 31, 2023 USD ($)</t>
        </is>
      </c>
      <c r="G2" s="2" t="inlineStr">
        <is>
          <t>Dec. 31, 2024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lated party line of credit</t>
        </is>
      </c>
      <c r="B4" s="4" t="inlineStr">
        <is>
          <t xml:space="preserve"> </t>
        </is>
      </c>
      <c r="C4" s="4" t="inlineStr">
        <is>
          <t xml:space="preserve"> </t>
        </is>
      </c>
      <c r="D4" s="4" t="inlineStr">
        <is>
          <t xml:space="preserve"> </t>
        </is>
      </c>
      <c r="E4" s="4" t="inlineStr">
        <is>
          <t xml:space="preserve"> </t>
        </is>
      </c>
      <c r="F4" s="5" t="n">
        <v>2000000</v>
      </c>
      <c r="G4" s="5" t="n">
        <v>0</v>
      </c>
      <c r="H4" s="5" t="n">
        <v>2000000</v>
      </c>
    </row>
    <row r="5">
      <c r="A5" s="4" t="inlineStr">
        <is>
          <t>Gain (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6" t="n">
        <v>-718000</v>
      </c>
      <c r="H5" s="6" t="n">
        <v>0</v>
      </c>
    </row>
    <row r="6">
      <c r="A6" s="4" t="inlineStr">
        <is>
          <t>Proceeds from loan facility</t>
        </is>
      </c>
      <c r="B6" s="4" t="inlineStr">
        <is>
          <t xml:space="preserve"> </t>
        </is>
      </c>
      <c r="C6" s="4" t="inlineStr">
        <is>
          <t xml:space="preserve"> </t>
        </is>
      </c>
      <c r="D6" s="4" t="inlineStr">
        <is>
          <t xml:space="preserve"> </t>
        </is>
      </c>
      <c r="E6" s="4" t="inlineStr">
        <is>
          <t xml:space="preserve"> </t>
        </is>
      </c>
      <c r="F6" s="4" t="inlineStr">
        <is>
          <t xml:space="preserve"> </t>
        </is>
      </c>
      <c r="G6" s="6" t="n">
        <v>4250000</v>
      </c>
      <c r="H6" s="6" t="n">
        <v>0</v>
      </c>
    </row>
    <row r="7">
      <c r="A7" s="4" t="inlineStr">
        <is>
          <t>Repayment of loan facility</t>
        </is>
      </c>
      <c r="B7" s="4" t="inlineStr">
        <is>
          <t xml:space="preserve"> </t>
        </is>
      </c>
      <c r="C7" s="4" t="inlineStr">
        <is>
          <t xml:space="preserve"> </t>
        </is>
      </c>
      <c r="D7" s="4" t="inlineStr">
        <is>
          <t xml:space="preserve"> </t>
        </is>
      </c>
      <c r="E7" s="4" t="inlineStr">
        <is>
          <t xml:space="preserve"> </t>
        </is>
      </c>
      <c r="F7" s="4" t="inlineStr">
        <is>
          <t xml:space="preserve"> </t>
        </is>
      </c>
      <c r="G7" s="6" t="n">
        <v>4250000</v>
      </c>
      <c r="H7" s="6" t="n">
        <v>0</v>
      </c>
    </row>
    <row r="8">
      <c r="A8" s="4" t="inlineStr">
        <is>
          <t>Present value of vendor financing obligation</t>
        </is>
      </c>
      <c r="B8" s="4" t="inlineStr">
        <is>
          <t xml:space="preserve"> </t>
        </is>
      </c>
      <c r="C8" s="4" t="inlineStr">
        <is>
          <t xml:space="preserve"> </t>
        </is>
      </c>
      <c r="D8" s="4" t="inlineStr">
        <is>
          <t xml:space="preserve"> </t>
        </is>
      </c>
      <c r="E8" s="4" t="inlineStr">
        <is>
          <t xml:space="preserve"> </t>
        </is>
      </c>
      <c r="F8" s="4" t="inlineStr">
        <is>
          <t xml:space="preserve"> </t>
        </is>
      </c>
      <c r="G8" s="5" t="n">
        <v>4390000</v>
      </c>
      <c r="H8" s="4" t="inlineStr">
        <is>
          <t xml:space="preserve"> </t>
        </is>
      </c>
    </row>
    <row r="9">
      <c r="A9" s="4" t="inlineStr">
        <is>
          <t>Vendor financing obligation, interest rate (in percent)</t>
        </is>
      </c>
      <c r="B9" s="4" t="inlineStr">
        <is>
          <t xml:space="preserve"> </t>
        </is>
      </c>
      <c r="C9" s="4" t="inlineStr">
        <is>
          <t xml:space="preserve"> </t>
        </is>
      </c>
      <c r="D9" s="4" t="inlineStr">
        <is>
          <t xml:space="preserve"> </t>
        </is>
      </c>
      <c r="E9" s="4" t="inlineStr">
        <is>
          <t xml:space="preserve"> </t>
        </is>
      </c>
      <c r="F9" s="4" t="inlineStr">
        <is>
          <t xml:space="preserve"> </t>
        </is>
      </c>
      <c r="G9" s="9" t="n">
        <v>0.09</v>
      </c>
      <c r="H9" s="4" t="inlineStr">
        <is>
          <t xml:space="preserve"> </t>
        </is>
      </c>
    </row>
    <row r="10">
      <c r="A10" s="4" t="inlineStr">
        <is>
          <t>Vendor financing obligation, 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5" t="n">
        <v>300000</v>
      </c>
      <c r="H10" s="4" t="inlineStr">
        <is>
          <t xml:space="preserve"> </t>
        </is>
      </c>
    </row>
    <row r="11">
      <c r="A11" s="4" t="inlineStr">
        <is>
          <t>Derivative Liability, Statement Of Financial Position Extensible Enumeration, Not Disclosed Fla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derivative liability</t>
        </is>
      </c>
      <c r="H11" s="4" t="inlineStr">
        <is>
          <t xml:space="preserve"> </t>
        </is>
      </c>
    </row>
    <row r="12">
      <c r="A12" s="4" t="inlineStr">
        <is>
          <t>Conversion of Micron Note into common stock</t>
        </is>
      </c>
      <c r="B12" s="4" t="inlineStr">
        <is>
          <t xml:space="preserve"> </t>
        </is>
      </c>
      <c r="C12" s="4" t="inlineStr">
        <is>
          <t xml:space="preserve"> </t>
        </is>
      </c>
      <c r="D12" s="4" t="inlineStr">
        <is>
          <t xml:space="preserve"> </t>
        </is>
      </c>
      <c r="E12" s="4" t="inlineStr">
        <is>
          <t xml:space="preserve"> </t>
        </is>
      </c>
      <c r="F12" s="4" t="inlineStr">
        <is>
          <t xml:space="preserve"> </t>
        </is>
      </c>
      <c r="G12" s="5" t="n">
        <v>5589000</v>
      </c>
      <c r="H12" s="4" t="inlineStr">
        <is>
          <t xml:space="preserve"> </t>
        </is>
      </c>
    </row>
    <row r="13">
      <c r="A13" s="4" t="inlineStr">
        <is>
          <t>Licensed I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icense agreement, cash consideration</t>
        </is>
      </c>
      <c r="B15" s="4" t="inlineStr">
        <is>
          <t xml:space="preserve"> </t>
        </is>
      </c>
      <c r="C15" s="5" t="n">
        <v>60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cense agreement, term extension (in years)</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ditional Paid-in Capit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sion of Micron Note into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5589000</v>
      </c>
      <c r="H19" s="4" t="inlineStr">
        <is>
          <t xml:space="preserve"> </t>
        </is>
      </c>
    </row>
    <row r="20">
      <c r="A20" s="4" t="inlineStr">
        <is>
          <t>Micron Technology Inc. (“Micr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 liability</t>
        </is>
      </c>
      <c r="B22" s="5" t="n">
        <v>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ain (loss) on derivative remeasurement</t>
        </is>
      </c>
      <c r="B23" s="4" t="inlineStr">
        <is>
          <t xml:space="preserve"> </t>
        </is>
      </c>
      <c r="C23" s="4" t="inlineStr">
        <is>
          <t xml:space="preserve"> </t>
        </is>
      </c>
      <c r="D23" s="4" t="inlineStr">
        <is>
          <t xml:space="preserve"> </t>
        </is>
      </c>
      <c r="E23" s="4" t="inlineStr">
        <is>
          <t xml:space="preserve"> </t>
        </is>
      </c>
      <c r="F23" s="4" t="inlineStr">
        <is>
          <t xml:space="preserve"> </t>
        </is>
      </c>
      <c r="G23" s="6" t="n">
        <v>-28000</v>
      </c>
      <c r="H23" s="4" t="inlineStr">
        <is>
          <t xml:space="preserve"> </t>
        </is>
      </c>
    </row>
    <row r="24">
      <c r="A24" s="4" t="inlineStr">
        <is>
          <t>Convertible Debt | Micron Technology Inc. (“Micr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ain (loss) on debt extinguishment</t>
        </is>
      </c>
      <c r="B26" s="4" t="inlineStr">
        <is>
          <t xml:space="preserve"> </t>
        </is>
      </c>
      <c r="C26" s="4" t="inlineStr">
        <is>
          <t xml:space="preserve"> </t>
        </is>
      </c>
      <c r="D26" s="4" t="inlineStr">
        <is>
          <t xml:space="preserve"> </t>
        </is>
      </c>
      <c r="E26" s="4" t="inlineStr">
        <is>
          <t xml:space="preserve"> </t>
        </is>
      </c>
      <c r="F26" s="4" t="inlineStr">
        <is>
          <t xml:space="preserve"> </t>
        </is>
      </c>
      <c r="G26" s="6" t="n">
        <v>600000</v>
      </c>
      <c r="H26" s="4" t="inlineStr">
        <is>
          <t xml:space="preserve"> </t>
        </is>
      </c>
    </row>
    <row r="27">
      <c r="A27" s="4" t="inlineStr">
        <is>
          <t>Interest rate (in percent)</t>
        </is>
      </c>
      <c r="B27" s="9" t="n">
        <v>0.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principal amount</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term (in years)</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nvertible Debt | Micron Technology Inc. (“Micron”) | Additional Paid-in Capit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version of Micron Note into common stock</t>
        </is>
      </c>
      <c r="B32" s="4" t="inlineStr">
        <is>
          <t xml:space="preserve"> </t>
        </is>
      </c>
      <c r="C32" s="4" t="inlineStr">
        <is>
          <t xml:space="preserve"> </t>
        </is>
      </c>
      <c r="D32" s="4" t="inlineStr">
        <is>
          <t xml:space="preserve"> </t>
        </is>
      </c>
      <c r="E32" s="4" t="inlineStr">
        <is>
          <t xml:space="preserve"> </t>
        </is>
      </c>
      <c r="F32" s="4" t="inlineStr">
        <is>
          <t xml:space="preserve"> </t>
        </is>
      </c>
      <c r="G32" s="6" t="n">
        <v>5600000</v>
      </c>
      <c r="H32" s="4" t="inlineStr">
        <is>
          <t xml:space="preserve"> </t>
        </is>
      </c>
    </row>
    <row r="33">
      <c r="A33" s="4" t="inlineStr">
        <is>
          <t>Convertible Debt | Micron Technology Inc. (“Micron”) | Debt Conversion Terms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conversion price, multiplier</t>
        </is>
      </c>
      <c r="B35" s="12" t="n">
        <v>0.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2022 Credit Line | Line of Cred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 (in percent)</t>
        </is>
      </c>
      <c r="B38" s="4" t="inlineStr">
        <is>
          <t xml:space="preserve"> </t>
        </is>
      </c>
      <c r="C38" s="4" t="inlineStr">
        <is>
          <t xml:space="preserve"> </t>
        </is>
      </c>
      <c r="D38" s="9" t="n">
        <v>0.01</v>
      </c>
      <c r="E38" s="4" t="inlineStr">
        <is>
          <t xml:space="preserve"> </t>
        </is>
      </c>
      <c r="F38" s="4" t="inlineStr">
        <is>
          <t xml:space="preserve"> </t>
        </is>
      </c>
      <c r="G38" s="4" t="inlineStr">
        <is>
          <t xml:space="preserve"> </t>
        </is>
      </c>
      <c r="H38" s="4" t="inlineStr">
        <is>
          <t xml:space="preserve"> </t>
        </is>
      </c>
    </row>
    <row r="39">
      <c r="A39" s="4" t="inlineStr">
        <is>
          <t>Related party line of credit</t>
        </is>
      </c>
      <c r="B39" s="4" t="inlineStr">
        <is>
          <t xml:space="preserve"> </t>
        </is>
      </c>
      <c r="C39" s="4" t="inlineStr">
        <is>
          <t xml:space="preserve"> </t>
        </is>
      </c>
      <c r="D39" s="4" t="inlineStr">
        <is>
          <t xml:space="preserve"> </t>
        </is>
      </c>
      <c r="E39" s="4" t="inlineStr">
        <is>
          <t xml:space="preserve"> </t>
        </is>
      </c>
      <c r="F39" s="5" t="n">
        <v>2000000</v>
      </c>
      <c r="G39" s="4" t="inlineStr">
        <is>
          <t xml:space="preserve"> </t>
        </is>
      </c>
      <c r="H39" s="6" t="n">
        <v>2000000</v>
      </c>
    </row>
    <row r="40">
      <c r="A40" s="4" t="inlineStr">
        <is>
          <t>Gain (loss) on debt extinguishment</t>
        </is>
      </c>
      <c r="B40" s="4" t="inlineStr">
        <is>
          <t xml:space="preserve"> </t>
        </is>
      </c>
      <c r="C40" s="4" t="inlineStr">
        <is>
          <t xml:space="preserve"> </t>
        </is>
      </c>
      <c r="D40" s="4" t="inlineStr">
        <is>
          <t xml:space="preserve"> </t>
        </is>
      </c>
      <c r="E40" s="5" t="n">
        <v>0</v>
      </c>
      <c r="F40" s="4" t="inlineStr">
        <is>
          <t xml:space="preserve"> </t>
        </is>
      </c>
      <c r="G40" s="4" t="inlineStr">
        <is>
          <t xml:space="preserve"> </t>
        </is>
      </c>
      <c r="H40" s="4" t="inlineStr">
        <is>
          <t xml:space="preserve"> </t>
        </is>
      </c>
    </row>
    <row r="41">
      <c r="A41" s="4" t="inlineStr">
        <is>
          <t>East West Bank Loan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sis spread on variable rate (in percent)</t>
        </is>
      </c>
      <c r="B43" s="4" t="inlineStr">
        <is>
          <t xml:space="preserve"> </t>
        </is>
      </c>
      <c r="C43" s="4" t="inlineStr">
        <is>
          <t xml:space="preserve"> </t>
        </is>
      </c>
      <c r="D43" s="4" t="inlineStr">
        <is>
          <t xml:space="preserve"> </t>
        </is>
      </c>
      <c r="E43" s="4" t="inlineStr">
        <is>
          <t xml:space="preserve"> </t>
        </is>
      </c>
      <c r="F43" s="11" t="n">
        <v>0.005</v>
      </c>
      <c r="G43" s="4" t="inlineStr">
        <is>
          <t xml:space="preserve"> </t>
        </is>
      </c>
      <c r="H43" s="4" t="inlineStr">
        <is>
          <t xml:space="preserve"> </t>
        </is>
      </c>
    </row>
    <row r="44">
      <c r="A44" s="4" t="inlineStr">
        <is>
          <t>Gain (loss) on debt extinguishment</t>
        </is>
      </c>
      <c r="B44" s="4" t="inlineStr">
        <is>
          <t xml:space="preserve">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row>
    <row r="45">
      <c r="A45" s="4" t="inlineStr">
        <is>
          <t>Line of credit facility, maximum borrowing capacity</t>
        </is>
      </c>
      <c r="B45" s="4" t="inlineStr">
        <is>
          <t xml:space="preserve"> </t>
        </is>
      </c>
      <c r="C45" s="4" t="inlineStr">
        <is>
          <t xml:space="preserve"> </t>
        </is>
      </c>
      <c r="D45" s="4" t="inlineStr">
        <is>
          <t xml:space="preserve"> </t>
        </is>
      </c>
      <c r="E45" s="4" t="inlineStr">
        <is>
          <t xml:space="preserve"> </t>
        </is>
      </c>
      <c r="F45" s="5" t="n">
        <v>5000000</v>
      </c>
      <c r="G45" s="4" t="inlineStr">
        <is>
          <t xml:space="preserve"> </t>
        </is>
      </c>
      <c r="H45" s="5" t="n">
        <v>5000000</v>
      </c>
    </row>
    <row r="46">
      <c r="A46" s="4" t="inlineStr">
        <is>
          <t>Interest rate (in percent)</t>
        </is>
      </c>
      <c r="B46" s="4" t="inlineStr">
        <is>
          <t xml:space="preserve"> </t>
        </is>
      </c>
      <c r="C46" s="4" t="inlineStr">
        <is>
          <t xml:space="preserve"> </t>
        </is>
      </c>
      <c r="D46" s="4" t="inlineStr">
        <is>
          <t xml:space="preserve"> </t>
        </is>
      </c>
      <c r="E46" s="4" t="inlineStr">
        <is>
          <t xml:space="preserve"> </t>
        </is>
      </c>
      <c r="F46" s="11" t="n">
        <v>0.045</v>
      </c>
      <c r="G46" s="4" t="inlineStr">
        <is>
          <t xml:space="preserve"> </t>
        </is>
      </c>
      <c r="H46" s="11" t="n">
        <v>0.045</v>
      </c>
    </row>
    <row r="47">
      <c r="A47" s="4" t="inlineStr">
        <is>
          <t>Proceeds from loan facility</t>
        </is>
      </c>
      <c r="B47" s="4" t="inlineStr">
        <is>
          <t xml:space="preserve"> </t>
        </is>
      </c>
      <c r="C47" s="4" t="inlineStr">
        <is>
          <t xml:space="preserve"> </t>
        </is>
      </c>
      <c r="D47" s="4" t="inlineStr">
        <is>
          <t xml:space="preserve"> </t>
        </is>
      </c>
      <c r="E47" s="4" t="inlineStr">
        <is>
          <t xml:space="preserve"> </t>
        </is>
      </c>
      <c r="F47" s="4" t="inlineStr">
        <is>
          <t xml:space="preserve"> </t>
        </is>
      </c>
      <c r="G47" s="6" t="n">
        <v>4300000</v>
      </c>
      <c r="H47" s="4" t="inlineStr">
        <is>
          <t xml:space="preserve"> </t>
        </is>
      </c>
    </row>
    <row r="48">
      <c r="A48" s="4" t="inlineStr">
        <is>
          <t>Repayment of loan facility</t>
        </is>
      </c>
      <c r="B48" s="4" t="inlineStr">
        <is>
          <t xml:space="preserve"> </t>
        </is>
      </c>
      <c r="C48" s="4" t="inlineStr">
        <is>
          <t xml:space="preserve"> </t>
        </is>
      </c>
      <c r="D48" s="4" t="inlineStr">
        <is>
          <t xml:space="preserve"> </t>
        </is>
      </c>
      <c r="E48" s="5" t="n">
        <v>4300000</v>
      </c>
      <c r="F48" s="4" t="inlineStr">
        <is>
          <t xml:space="preserve"> </t>
        </is>
      </c>
      <c r="G48" s="4" t="inlineStr">
        <is>
          <t xml:space="preserve"> </t>
        </is>
      </c>
      <c r="H48" s="4" t="inlineStr">
        <is>
          <t xml:space="preserve"> </t>
        </is>
      </c>
    </row>
    <row r="49">
      <c r="A49" s="4" t="inlineStr">
        <is>
          <t>Interest expense, debt</t>
        </is>
      </c>
      <c r="B49" s="4" t="inlineStr">
        <is>
          <t xml:space="preserve"> </t>
        </is>
      </c>
      <c r="C49" s="4" t="inlineStr">
        <is>
          <t xml:space="preserve"> </t>
        </is>
      </c>
      <c r="D49" s="4" t="inlineStr">
        <is>
          <t xml:space="preserve"> </t>
        </is>
      </c>
      <c r="E49" s="4" t="inlineStr">
        <is>
          <t xml:space="preserve"> </t>
        </is>
      </c>
      <c r="F49" s="4" t="inlineStr">
        <is>
          <t xml:space="preserve"> </t>
        </is>
      </c>
      <c r="G49" s="5" t="n">
        <v>200000</v>
      </c>
      <c r="H49" s="4" t="inlineStr">
        <is>
          <t xml:space="preserve"> </t>
        </is>
      </c>
    </row>
  </sheetData>
  <mergeCells count="3">
    <mergeCell ref="A1:A2"/>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79" customWidth="1" min="2" max="2"/>
    <col width="14" customWidth="1" min="3" max="3"/>
  </cols>
  <sheetData>
    <row r="1">
      <c r="A1" s="1" t="inlineStr">
        <is>
          <t>Debt and Financing Obligations - Schedule of Contractual Obligation, Fiscal Year Maturity (Details) - USD ($) $ in Thousand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5" t="n">
        <v>1500</v>
      </c>
      <c r="C3" s="4" t="inlineStr">
        <is>
          <t xml:space="preserve"> </t>
        </is>
      </c>
    </row>
    <row r="4">
      <c r="A4" s="4" t="inlineStr">
        <is>
          <t>2026</t>
        </is>
      </c>
      <c r="B4" s="6" t="n">
        <v>1200</v>
      </c>
      <c r="C4" s="4" t="inlineStr">
        <is>
          <t xml:space="preserve"> </t>
        </is>
      </c>
    </row>
    <row r="5">
      <c r="A5" s="4" t="inlineStr">
        <is>
          <t>2027</t>
        </is>
      </c>
      <c r="B5" s="6" t="n">
        <v>1200</v>
      </c>
      <c r="C5" s="4" t="inlineStr">
        <is>
          <t xml:space="preserve"> </t>
        </is>
      </c>
    </row>
    <row r="6">
      <c r="A6" s="4" t="inlineStr">
        <is>
          <t>2028</t>
        </is>
      </c>
      <c r="B6" s="6" t="n">
        <v>1200</v>
      </c>
      <c r="C6" s="4" t="inlineStr">
        <is>
          <t xml:space="preserve"> </t>
        </is>
      </c>
    </row>
    <row r="7">
      <c r="A7" s="4" t="inlineStr">
        <is>
          <t>Total undiscounted cash flows</t>
        </is>
      </c>
      <c r="B7" s="6" t="n">
        <v>5100</v>
      </c>
      <c r="C7" s="4" t="inlineStr">
        <is>
          <t xml:space="preserve"> </t>
        </is>
      </c>
    </row>
    <row r="8">
      <c r="A8" s="4" t="inlineStr">
        <is>
          <t>Less: Imputed interest</t>
        </is>
      </c>
      <c r="B8" s="6" t="n">
        <v>710</v>
      </c>
      <c r="C8" s="4" t="inlineStr">
        <is>
          <t xml:space="preserve"> </t>
        </is>
      </c>
    </row>
    <row r="9">
      <c r="A9" s="4" t="inlineStr">
        <is>
          <t>Present value of vendor financing obligation</t>
        </is>
      </c>
      <c r="B9" s="5" t="n">
        <v>4390</v>
      </c>
      <c r="C9" s="4" t="inlineStr">
        <is>
          <t xml:space="preserve"> </t>
        </is>
      </c>
    </row>
    <row r="10">
      <c r="A10" s="4" t="inlineStr">
        <is>
          <t>Supplier Finance Program, Obligation, Statement of Financial Position [Extensible Enumeration]</t>
        </is>
      </c>
      <c r="B10" s="4" t="inlineStr">
        <is>
          <t>Vendor financing obligation, current, Vendor financing obligation, non-current</t>
        </is>
      </c>
      <c r="C10" s="4" t="inlineStr">
        <is>
          <t xml:space="preserve"> </t>
        </is>
      </c>
    </row>
    <row r="11">
      <c r="A11" s="4" t="inlineStr">
        <is>
          <t>Vendor financing obligation, current</t>
        </is>
      </c>
      <c r="B11" s="5" t="n">
        <v>1462</v>
      </c>
      <c r="C11" s="5" t="n">
        <v>0</v>
      </c>
    </row>
    <row r="12">
      <c r="A12" s="4" t="inlineStr">
        <is>
          <t>Vendor financing obligation, non-current</t>
        </is>
      </c>
      <c r="B12" s="5" t="n">
        <v>2928</v>
      </c>
      <c r="C12"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3" customWidth="1" min="2" max="2"/>
    <col width="29" customWidth="1" min="3" max="3"/>
    <col width="40" customWidth="1" min="4" max="4"/>
    <col width="22" customWidth="1" min="5" max="5"/>
  </cols>
  <sheetData>
    <row r="1">
      <c r="A1" s="1" t="inlineStr">
        <is>
          <t>Stock-Based Compensation - Narrative (Details)</t>
        </is>
      </c>
      <c r="C1" s="2" t="inlineStr">
        <is>
          <t>1 Months Ended</t>
        </is>
      </c>
      <c r="D1" s="2" t="inlineStr">
        <is>
          <t>12 Months Ended</t>
        </is>
      </c>
    </row>
    <row r="2">
      <c r="B2" s="2" t="inlineStr">
        <is>
          <t>Mar. 18, 2024 requirement shares</t>
        </is>
      </c>
      <c r="C2" s="2" t="inlineStr">
        <is>
          <t>Nov. 30, 2023 USD ($) shares</t>
        </is>
      </c>
      <c r="D2" s="2" t="inlineStr">
        <is>
          <t>Dec. 31, 2024 USD ($) $ / shares shares</t>
        </is>
      </c>
      <c r="E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reserved for future issuance (in shares) | shares</t>
        </is>
      </c>
      <c r="B4" s="4" t="inlineStr">
        <is>
          <t xml:space="preserve"> </t>
        </is>
      </c>
      <c r="C4" s="4" t="inlineStr">
        <is>
          <t xml:space="preserve"> </t>
        </is>
      </c>
      <c r="D4" s="6" t="n">
        <v>4334148</v>
      </c>
      <c r="E4" s="4" t="inlineStr">
        <is>
          <t xml:space="preserve"> </t>
        </is>
      </c>
    </row>
    <row r="5">
      <c r="A5" s="4" t="inlineStr">
        <is>
          <t>Stock-based compensation expense</t>
        </is>
      </c>
      <c r="B5" s="4" t="inlineStr">
        <is>
          <t xml:space="preserve"> </t>
        </is>
      </c>
      <c r="C5" s="4" t="inlineStr">
        <is>
          <t xml:space="preserve"> </t>
        </is>
      </c>
      <c r="D5" s="5" t="n">
        <v>26915000</v>
      </c>
      <c r="E5" s="4" t="inlineStr">
        <is>
          <t xml:space="preserve"> </t>
        </is>
      </c>
    </row>
    <row r="6">
      <c r="A6" s="4" t="inlineStr">
        <is>
          <t>Unrecognized stock-based compensation expense</t>
        </is>
      </c>
      <c r="B6" s="4" t="inlineStr">
        <is>
          <t xml:space="preserve"> </t>
        </is>
      </c>
      <c r="C6" s="4" t="inlineStr">
        <is>
          <t xml:space="preserve"> </t>
        </is>
      </c>
      <c r="D6" s="5" t="n">
        <v>15400000</v>
      </c>
      <c r="E6" s="4" t="inlineStr">
        <is>
          <t xml:space="preserve"> </t>
        </is>
      </c>
    </row>
    <row r="7">
      <c r="A7" s="4" t="inlineStr">
        <is>
          <t>Unrecognized stock-based compensation expense, period for recognition (in years)</t>
        </is>
      </c>
      <c r="B7" s="4" t="inlineStr">
        <is>
          <t xml:space="preserve"> </t>
        </is>
      </c>
      <c r="C7" s="4" t="inlineStr">
        <is>
          <t xml:space="preserve"> </t>
        </is>
      </c>
      <c r="D7" s="4" t="inlineStr">
        <is>
          <t>2 years 5 months 4 days</t>
        </is>
      </c>
      <c r="E7" s="4" t="inlineStr">
        <is>
          <t xml:space="preserve"> </t>
        </is>
      </c>
    </row>
    <row r="8">
      <c r="A8" s="4" t="inlineStr">
        <is>
          <t>Restricted Stock Units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reserved (in shares) | shares</t>
        </is>
      </c>
      <c r="B10" s="6" t="n">
        <v>4600000</v>
      </c>
      <c r="C10" s="4" t="inlineStr">
        <is>
          <t xml:space="preserve"> </t>
        </is>
      </c>
      <c r="D10" s="4" t="inlineStr">
        <is>
          <t xml:space="preserve"> </t>
        </is>
      </c>
      <c r="E10" s="4" t="inlineStr">
        <is>
          <t xml:space="preserve"> </t>
        </is>
      </c>
    </row>
    <row r="11">
      <c r="A11" s="4" t="inlineStr">
        <is>
          <t>Number of vesting requirements | requirement</t>
        </is>
      </c>
      <c r="B11" s="6" t="n">
        <v>2</v>
      </c>
      <c r="C11" s="4" t="inlineStr">
        <is>
          <t xml:space="preserve"> </t>
        </is>
      </c>
      <c r="D11" s="4" t="inlineStr">
        <is>
          <t xml:space="preserve"> </t>
        </is>
      </c>
      <c r="E11" s="4" t="inlineStr">
        <is>
          <t xml:space="preserve"> </t>
        </is>
      </c>
    </row>
    <row r="12">
      <c r="A12" s="4" t="inlineStr">
        <is>
          <t>Requisite service period (in years)</t>
        </is>
      </c>
      <c r="B12" s="4" t="inlineStr">
        <is>
          <t xml:space="preserve"> </t>
        </is>
      </c>
      <c r="C12" s="4" t="inlineStr">
        <is>
          <t xml:space="preserve"> </t>
        </is>
      </c>
      <c r="D12" s="4" t="inlineStr">
        <is>
          <t>4 years</t>
        </is>
      </c>
      <c r="E12" s="4" t="inlineStr">
        <is>
          <t xml:space="preserve"> </t>
        </is>
      </c>
    </row>
    <row r="13">
      <c r="A13" s="4" t="inlineStr">
        <is>
          <t>Granted (in shares) | shares</t>
        </is>
      </c>
      <c r="B13" s="4" t="inlineStr">
        <is>
          <t xml:space="preserve"> </t>
        </is>
      </c>
      <c r="C13" s="4" t="inlineStr">
        <is>
          <t xml:space="preserve"> </t>
        </is>
      </c>
      <c r="D13" s="6" t="n">
        <v>1183350</v>
      </c>
      <c r="E13" s="4" t="inlineStr">
        <is>
          <t xml:space="preserve"> </t>
        </is>
      </c>
    </row>
    <row r="14">
      <c r="A14" s="4" t="inlineStr">
        <is>
          <t>Stock-based compensation expense for liability-classified award</t>
        </is>
      </c>
      <c r="B14" s="4" t="inlineStr">
        <is>
          <t xml:space="preserve"> </t>
        </is>
      </c>
      <c r="C14" s="4" t="inlineStr">
        <is>
          <t xml:space="preserve"> </t>
        </is>
      </c>
      <c r="D14" s="5" t="n">
        <v>600000</v>
      </c>
      <c r="E14" s="4" t="inlineStr">
        <is>
          <t xml:space="preserve"> </t>
        </is>
      </c>
    </row>
    <row r="15">
      <c r="A15" s="4" t="inlineStr">
        <is>
          <t>Recorded liability for liability-classified award</t>
        </is>
      </c>
      <c r="B15" s="4" t="inlineStr">
        <is>
          <t xml:space="preserve"> </t>
        </is>
      </c>
      <c r="C15" s="4" t="inlineStr">
        <is>
          <t xml:space="preserve"> </t>
        </is>
      </c>
      <c r="D15" s="5" t="n">
        <v>600000</v>
      </c>
      <c r="E15" s="4" t="inlineStr">
        <is>
          <t xml:space="preserve"> </t>
        </is>
      </c>
    </row>
    <row r="16">
      <c r="A16" s="4" t="inlineStr">
        <is>
          <t>Grants in period if bonus was finalized (in shares) | shares</t>
        </is>
      </c>
      <c r="B16" s="4" t="inlineStr">
        <is>
          <t xml:space="preserve"> </t>
        </is>
      </c>
      <c r="C16" s="4" t="inlineStr">
        <is>
          <t xml:space="preserve"> </t>
        </is>
      </c>
      <c r="D16" s="6" t="n">
        <v>74851</v>
      </c>
      <c r="E16" s="4" t="inlineStr">
        <is>
          <t xml:space="preserve"> </t>
        </is>
      </c>
    </row>
    <row r="17">
      <c r="A17" s="4" t="inlineStr">
        <is>
          <t>Restricted Stock Units (RSUs) - Liquidity-Event Based</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iration period (in years)</t>
        </is>
      </c>
      <c r="B19" s="4" t="inlineStr">
        <is>
          <t>10 years</t>
        </is>
      </c>
      <c r="C19" s="4" t="inlineStr">
        <is>
          <t xml:space="preserve"> </t>
        </is>
      </c>
      <c r="D19" s="4" t="inlineStr">
        <is>
          <t xml:space="preserve"> </t>
        </is>
      </c>
      <c r="E19" s="4" t="inlineStr">
        <is>
          <t xml:space="preserve"> </t>
        </is>
      </c>
    </row>
    <row r="20">
      <c r="A20" s="4" t="inlineStr">
        <is>
          <t>Restricted Stock Units (RSUs) - Time-Based</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iod (in years)</t>
        </is>
      </c>
      <c r="B22" s="4" t="inlineStr">
        <is>
          <t>4 years</t>
        </is>
      </c>
      <c r="C22" s="4" t="inlineStr">
        <is>
          <t xml:space="preserve"> </t>
        </is>
      </c>
      <c r="D22" s="4" t="inlineStr">
        <is>
          <t xml:space="preserve"> </t>
        </is>
      </c>
      <c r="E22" s="4" t="inlineStr">
        <is>
          <t xml:space="preserve"> </t>
        </is>
      </c>
    </row>
    <row r="23">
      <c r="A23" s="4" t="inlineStr">
        <is>
          <t>Restricted Stock Units (RSUs) - Time-Based | Share-Based Payment Arrangement, Tranche One</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iod (in years)</t>
        </is>
      </c>
      <c r="B25" s="4" t="inlineStr">
        <is>
          <t>1 year</t>
        </is>
      </c>
      <c r="C25" s="4" t="inlineStr">
        <is>
          <t xml:space="preserve"> </t>
        </is>
      </c>
      <c r="D25" s="4" t="inlineStr">
        <is>
          <t xml:space="preserve"> </t>
        </is>
      </c>
      <c r="E25" s="4" t="inlineStr">
        <is>
          <t xml:space="preserve"> </t>
        </is>
      </c>
    </row>
    <row r="26">
      <c r="A26" s="4" t="inlineStr">
        <is>
          <t>Award vesting rights (in percent)</t>
        </is>
      </c>
      <c r="B26" s="9" t="n">
        <v>0.25</v>
      </c>
      <c r="C26" s="4" t="inlineStr">
        <is>
          <t xml:space="preserve"> </t>
        </is>
      </c>
      <c r="D26" s="4" t="inlineStr">
        <is>
          <t xml:space="preserve"> </t>
        </is>
      </c>
      <c r="E26" s="4" t="inlineStr">
        <is>
          <t xml:space="preserve"> </t>
        </is>
      </c>
    </row>
    <row r="27">
      <c r="A27" s="4" t="inlineStr">
        <is>
          <t>Restricted Stock Units (RSUs) - Time-Based | Share-Based Payment Arrangement, Tranche Two</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Award vesting period (in years)</t>
        </is>
      </c>
      <c r="B29" s="4" t="inlineStr">
        <is>
          <t>3 years</t>
        </is>
      </c>
      <c r="C29" s="4" t="inlineStr">
        <is>
          <t xml:space="preserve"> </t>
        </is>
      </c>
      <c r="D29" s="4" t="inlineStr">
        <is>
          <t xml:space="preserve"> </t>
        </is>
      </c>
      <c r="E29" s="4" t="inlineStr">
        <is>
          <t xml:space="preserve"> </t>
        </is>
      </c>
    </row>
    <row r="30">
      <c r="A30" s="4" t="inlineStr">
        <is>
          <t>Restricted Stock Units (RSUs) - Performance-Based And Time-Based</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Granted (in shares) | shares</t>
        </is>
      </c>
      <c r="B32" s="4" t="inlineStr">
        <is>
          <t xml:space="preserve"> </t>
        </is>
      </c>
      <c r="C32" s="6" t="n">
        <v>30000</v>
      </c>
      <c r="D32" s="4" t="inlineStr">
        <is>
          <t xml:space="preserve"> </t>
        </is>
      </c>
      <c r="E32" s="4" t="inlineStr">
        <is>
          <t xml:space="preserve"> </t>
        </is>
      </c>
    </row>
    <row r="33">
      <c r="A33" s="4" t="inlineStr">
        <is>
          <t>Grant date fair value</t>
        </is>
      </c>
      <c r="B33" s="4" t="inlineStr">
        <is>
          <t xml:space="preserve"> </t>
        </is>
      </c>
      <c r="C33" s="5" t="n">
        <v>400000</v>
      </c>
      <c r="D33" s="4" t="inlineStr">
        <is>
          <t xml:space="preserve"> </t>
        </is>
      </c>
      <c r="E33" s="4" t="inlineStr">
        <is>
          <t xml:space="preserve"> </t>
        </is>
      </c>
    </row>
    <row r="34">
      <c r="A34" s="4" t="inlineStr">
        <is>
          <t>Stock-based compensation expense</t>
        </is>
      </c>
      <c r="B34" s="4" t="inlineStr">
        <is>
          <t xml:space="preserve"> </t>
        </is>
      </c>
      <c r="C34" s="4" t="inlineStr">
        <is>
          <t xml:space="preserve"> </t>
        </is>
      </c>
      <c r="D34" s="5" t="n">
        <v>100000</v>
      </c>
      <c r="E34" s="5" t="n">
        <v>0</v>
      </c>
    </row>
    <row r="35">
      <c r="A35" s="4" t="inlineStr">
        <is>
          <t>Restricted Stock Units (RSUs) - Market-Based, Liquidity Event-Based, And Time-Based</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Granted (in shares) | shares</t>
        </is>
      </c>
      <c r="B37" s="4" t="inlineStr">
        <is>
          <t xml:space="preserve"> </t>
        </is>
      </c>
      <c r="C37" s="6" t="n">
        <v>75000</v>
      </c>
      <c r="D37" s="4" t="inlineStr">
        <is>
          <t xml:space="preserve"> </t>
        </is>
      </c>
      <c r="E37" s="4" t="inlineStr">
        <is>
          <t xml:space="preserve"> </t>
        </is>
      </c>
    </row>
    <row r="38">
      <c r="A38" s="4" t="inlineStr">
        <is>
          <t>Grant date fair value</t>
        </is>
      </c>
      <c r="B38" s="4" t="inlineStr">
        <is>
          <t xml:space="preserve"> </t>
        </is>
      </c>
      <c r="C38" s="5" t="n">
        <v>600000</v>
      </c>
      <c r="D38" s="4" t="inlineStr">
        <is>
          <t xml:space="preserve"> </t>
        </is>
      </c>
      <c r="E38" s="4" t="inlineStr">
        <is>
          <t xml:space="preserve"> </t>
        </is>
      </c>
    </row>
    <row r="39">
      <c r="A39" s="4" t="inlineStr">
        <is>
          <t>Stock-based compensation expense</t>
        </is>
      </c>
      <c r="B39" s="4" t="inlineStr">
        <is>
          <t xml:space="preserve"> </t>
        </is>
      </c>
      <c r="C39" s="4" t="inlineStr">
        <is>
          <t xml:space="preserve"> </t>
        </is>
      </c>
      <c r="D39" s="5" t="n">
        <v>100000</v>
      </c>
      <c r="E39" s="5" t="n">
        <v>0</v>
      </c>
    </row>
    <row r="40">
      <c r="A40" s="4" t="inlineStr">
        <is>
          <t>Volume-weighted average stock price (“VWAP”) (in dollars per share) | $ / shares</t>
        </is>
      </c>
      <c r="B40" s="4" t="inlineStr">
        <is>
          <t xml:space="preserve"> </t>
        </is>
      </c>
      <c r="C40" s="4" t="inlineStr">
        <is>
          <t xml:space="preserve"> </t>
        </is>
      </c>
      <c r="D40" s="8" t="n">
        <v>8.92</v>
      </c>
      <c r="E40" s="4" t="inlineStr">
        <is>
          <t xml:space="preserve"> </t>
        </is>
      </c>
    </row>
    <row r="41">
      <c r="A41" s="4" t="inlineStr">
        <is>
          <t>Volatility (in percent)</t>
        </is>
      </c>
      <c r="B41" s="4" t="inlineStr">
        <is>
          <t xml:space="preserve"> </t>
        </is>
      </c>
      <c r="C41" s="4" t="inlineStr">
        <is>
          <t xml:space="preserve"> </t>
        </is>
      </c>
      <c r="D41" s="9" t="n">
        <v>0.5</v>
      </c>
      <c r="E41" s="4" t="inlineStr">
        <is>
          <t xml:space="preserve"> </t>
        </is>
      </c>
    </row>
    <row r="42">
      <c r="A42" s="4" t="inlineStr">
        <is>
          <t>Risk free interest rate (in percent)</t>
        </is>
      </c>
      <c r="B42" s="4" t="inlineStr">
        <is>
          <t xml:space="preserve"> </t>
        </is>
      </c>
      <c r="C42" s="4" t="inlineStr">
        <is>
          <t xml:space="preserve"> </t>
        </is>
      </c>
      <c r="D42" s="11" t="n">
        <v>0.043</v>
      </c>
      <c r="E42" s="4" t="inlineStr">
        <is>
          <t xml:space="preserve"> </t>
        </is>
      </c>
    </row>
    <row r="43">
      <c r="A43" s="4" t="inlineStr">
        <is>
          <t>Employee Stock</t>
        </is>
      </c>
      <c r="B43" s="4" t="inlineStr">
        <is>
          <t xml:space="preserve"> </t>
        </is>
      </c>
      <c r="C43" s="4" t="inlineStr">
        <is>
          <t xml:space="preserve"> </t>
        </is>
      </c>
      <c r="D43" s="4" t="inlineStr">
        <is>
          <t xml:space="preserve"> </t>
        </is>
      </c>
      <c r="E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row>
    <row r="45">
      <c r="A45" s="4" t="inlineStr">
        <is>
          <t>Risk free interest rate (in percent)</t>
        </is>
      </c>
      <c r="B45" s="4" t="inlineStr">
        <is>
          <t xml:space="preserve"> </t>
        </is>
      </c>
      <c r="C45" s="4" t="inlineStr">
        <is>
          <t xml:space="preserve"> </t>
        </is>
      </c>
      <c r="D45" s="11" t="n">
        <v>0.0445</v>
      </c>
      <c r="E45" s="4" t="inlineStr">
        <is>
          <t xml:space="preserve"> </t>
        </is>
      </c>
    </row>
    <row r="46">
      <c r="A46" s="4" t="inlineStr">
        <is>
          <t>Unrecognized stock-based compensation expense</t>
        </is>
      </c>
      <c r="B46" s="4" t="inlineStr">
        <is>
          <t xml:space="preserve"> </t>
        </is>
      </c>
      <c r="C46" s="4" t="inlineStr">
        <is>
          <t xml:space="preserve"> </t>
        </is>
      </c>
      <c r="D46" s="5" t="n">
        <v>100000</v>
      </c>
      <c r="E46" s="4" t="inlineStr">
        <is>
          <t xml:space="preserve"> </t>
        </is>
      </c>
    </row>
    <row r="47">
      <c r="A47" s="4" t="inlineStr">
        <is>
          <t>Unrecognized stock-based compensation expense, period for recognition (in years)</t>
        </is>
      </c>
      <c r="B47" s="4" t="inlineStr">
        <is>
          <t xml:space="preserve"> </t>
        </is>
      </c>
      <c r="C47" s="4" t="inlineStr">
        <is>
          <t xml:space="preserve"> </t>
        </is>
      </c>
      <c r="D47" s="4" t="inlineStr">
        <is>
          <t>5 months</t>
        </is>
      </c>
      <c r="E47" s="4" t="inlineStr">
        <is>
          <t xml:space="preserve"> </t>
        </is>
      </c>
    </row>
    <row r="48">
      <c r="A48" s="4" t="inlineStr">
        <is>
          <t>Contribution rate (in percent)</t>
        </is>
      </c>
      <c r="B48" s="4" t="inlineStr">
        <is>
          <t xml:space="preserve"> </t>
        </is>
      </c>
      <c r="C48" s="4" t="inlineStr">
        <is>
          <t xml:space="preserve"> </t>
        </is>
      </c>
      <c r="D48" s="9" t="n">
        <v>0.15</v>
      </c>
      <c r="E48" s="4" t="inlineStr">
        <is>
          <t xml:space="preserve"> </t>
        </is>
      </c>
    </row>
    <row r="49">
      <c r="A49" s="4" t="inlineStr">
        <is>
          <t>Purchase price of stock (in percent)</t>
        </is>
      </c>
      <c r="B49" s="4" t="inlineStr">
        <is>
          <t xml:space="preserve"> </t>
        </is>
      </c>
      <c r="C49" s="4" t="inlineStr">
        <is>
          <t xml:space="preserve"> </t>
        </is>
      </c>
      <c r="D49" s="9" t="n">
        <v>0.85</v>
      </c>
      <c r="E49" s="4" t="inlineStr">
        <is>
          <t xml:space="preserve"> </t>
        </is>
      </c>
    </row>
  </sheetData>
  <mergeCells count="2">
    <mergeCell ref="A1:A2"/>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RSU Activity (Details) - Restricted Stock Units (RSUs) - $ / shares</t>
        </is>
      </c>
      <c r="B1" s="2" t="inlineStr">
        <is>
          <t>12 Months Ended</t>
        </is>
      </c>
    </row>
    <row r="2">
      <c r="B2" s="2" t="inlineStr">
        <is>
          <t>Dec. 31, 2024</t>
        </is>
      </c>
      <c r="C2" s="2" t="inlineStr">
        <is>
          <t>Dec. 31, 2023</t>
        </is>
      </c>
    </row>
    <row r="3">
      <c r="A3" s="3" t="inlineStr">
        <is>
          <t>Weighted Average Fair Value</t>
        </is>
      </c>
      <c r="B3" s="4" t="inlineStr">
        <is>
          <t xml:space="preserve"> </t>
        </is>
      </c>
      <c r="C3" s="4" t="inlineStr">
        <is>
          <t xml:space="preserve"> </t>
        </is>
      </c>
    </row>
    <row r="4">
      <c r="A4" s="4" t="inlineStr">
        <is>
          <t>Beginning balance (in dollars per share)</t>
        </is>
      </c>
      <c r="B4" s="8" t="n">
        <v>7.2</v>
      </c>
      <c r="C4" s="4" t="inlineStr">
        <is>
          <t xml:space="preserve"> </t>
        </is>
      </c>
    </row>
    <row r="5">
      <c r="A5" s="4" t="inlineStr">
        <is>
          <t>Granted (in dollars per share)</t>
        </is>
      </c>
      <c r="B5" s="12" t="n">
        <v>15.71</v>
      </c>
      <c r="C5" s="4" t="inlineStr">
        <is>
          <t xml:space="preserve"> </t>
        </is>
      </c>
    </row>
    <row r="6">
      <c r="A6" s="4" t="inlineStr">
        <is>
          <t>Vested (in dollars per share)</t>
        </is>
      </c>
      <c r="B6" s="12" t="n">
        <v>10.78</v>
      </c>
      <c r="C6" s="4" t="inlineStr">
        <is>
          <t xml:space="preserve"> </t>
        </is>
      </c>
    </row>
    <row r="7">
      <c r="A7" s="4" t="inlineStr">
        <is>
          <t>Forfeited / canceled (in dollars per share)</t>
        </is>
      </c>
      <c r="B7" s="12" t="n">
        <v>9.42</v>
      </c>
      <c r="C7" s="4" t="inlineStr">
        <is>
          <t xml:space="preserve"> </t>
        </is>
      </c>
    </row>
    <row r="8">
      <c r="A8" s="4" t="inlineStr">
        <is>
          <t>Ending balance (in dollars per share)</t>
        </is>
      </c>
      <c r="B8" s="8" t="n">
        <v>12.75</v>
      </c>
      <c r="C8" s="8" t="n">
        <v>7.2</v>
      </c>
    </row>
    <row r="9">
      <c r="A9" s="3" t="inlineStr">
        <is>
          <t>Weighted Average Remaining Contract Term</t>
        </is>
      </c>
      <c r="B9" s="4" t="inlineStr">
        <is>
          <t xml:space="preserve"> </t>
        </is>
      </c>
      <c r="C9" s="4" t="inlineStr">
        <is>
          <t xml:space="preserve"> </t>
        </is>
      </c>
    </row>
    <row r="10">
      <c r="A10" s="4" t="inlineStr">
        <is>
          <t>Outstanding, beginning and ending balance (in years)</t>
        </is>
      </c>
      <c r="B10" s="4" t="inlineStr">
        <is>
          <t>8 years 9 months 29 days</t>
        </is>
      </c>
      <c r="C10" s="4" t="inlineStr">
        <is>
          <t>6 years 6 months 21 days</t>
        </is>
      </c>
    </row>
    <row r="11">
      <c r="A11" s="4" t="inlineStr">
        <is>
          <t>Granted (in years)</t>
        </is>
      </c>
      <c r="B11" s="4" t="inlineStr">
        <is>
          <t>9 years 1 month 2 days</t>
        </is>
      </c>
      <c r="C11" s="4" t="inlineStr">
        <is>
          <t xml:space="preserve"> </t>
        </is>
      </c>
    </row>
    <row r="12">
      <c r="A12" s="4" t="inlineStr">
        <is>
          <t>Vested (in years)</t>
        </is>
      </c>
      <c r="B12" s="4" t="inlineStr">
        <is>
          <t>8 years</t>
        </is>
      </c>
      <c r="C12" s="4" t="inlineStr">
        <is>
          <t xml:space="preserve"> </t>
        </is>
      </c>
    </row>
    <row r="13">
      <c r="A13" s="4" t="inlineStr">
        <is>
          <t>Forfeited / canceled (in years)</t>
        </is>
      </c>
      <c r="B13" s="4" t="inlineStr">
        <is>
          <t>7 years</t>
        </is>
      </c>
      <c r="C13" s="4" t="inlineStr">
        <is>
          <t xml:space="preserve"> </t>
        </is>
      </c>
    </row>
    <row r="14">
      <c r="A14" s="3" t="inlineStr">
        <is>
          <t>Number of Awards</t>
        </is>
      </c>
      <c r="B14" s="4" t="inlineStr">
        <is>
          <t xml:space="preserve"> </t>
        </is>
      </c>
      <c r="C14" s="4" t="inlineStr">
        <is>
          <t xml:space="preserve"> </t>
        </is>
      </c>
    </row>
    <row r="15">
      <c r="A15" s="4" t="inlineStr">
        <is>
          <t>Beginning balance (in shares)</t>
        </is>
      </c>
      <c r="B15" s="6" t="n">
        <v>3398276</v>
      </c>
      <c r="C15" s="4" t="inlineStr">
        <is>
          <t xml:space="preserve"> </t>
        </is>
      </c>
    </row>
    <row r="16">
      <c r="A16" s="4" t="inlineStr">
        <is>
          <t>Granted (in shares)</t>
        </is>
      </c>
      <c r="B16" s="6" t="n">
        <v>1183350</v>
      </c>
      <c r="C16" s="4" t="inlineStr">
        <is>
          <t xml:space="preserve"> </t>
        </is>
      </c>
    </row>
    <row r="17">
      <c r="A17" s="4" t="inlineStr">
        <is>
          <t>Vested (in shares)</t>
        </is>
      </c>
      <c r="B17" s="6" t="n">
        <v>-2914650</v>
      </c>
      <c r="C17" s="4" t="inlineStr">
        <is>
          <t xml:space="preserve"> </t>
        </is>
      </c>
    </row>
    <row r="18">
      <c r="A18" s="4" t="inlineStr">
        <is>
          <t>Forfeited / canceled (in shares)</t>
        </is>
      </c>
      <c r="B18" s="6" t="n">
        <v>-163314</v>
      </c>
      <c r="C18" s="4" t="inlineStr">
        <is>
          <t xml:space="preserve"> </t>
        </is>
      </c>
    </row>
    <row r="19">
      <c r="A19" s="4" t="inlineStr">
        <is>
          <t>Ending balance (in shares)</t>
        </is>
      </c>
      <c r="B19" s="6" t="n">
        <v>1503662</v>
      </c>
      <c r="C19" s="6" t="n">
        <v>339827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mployee Stock Purchase Plan (ESPP) (Details) - USD ($) $ / shares in Units,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Cash received</t>
        </is>
      </c>
      <c r="B4" s="5" t="n">
        <v>315</v>
      </c>
      <c r="C4" s="5" t="n">
        <v>0</v>
      </c>
    </row>
    <row r="5">
      <c r="A5" s="4" t="inlineStr">
        <is>
          <t>Employe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purchased (in shares)</t>
        </is>
      </c>
      <c r="B7" s="6" t="n">
        <v>44930</v>
      </c>
      <c r="C7" s="4" t="inlineStr">
        <is>
          <t xml:space="preserve"> </t>
        </is>
      </c>
    </row>
    <row r="8">
      <c r="A8" s="4" t="inlineStr">
        <is>
          <t>Weighted average purchase price (in dollars per share)</t>
        </is>
      </c>
      <c r="B8" s="8" t="n">
        <v>7.01</v>
      </c>
      <c r="C8" s="4" t="inlineStr">
        <is>
          <t xml:space="preserve"> </t>
        </is>
      </c>
    </row>
    <row r="9">
      <c r="A9" s="4" t="inlineStr">
        <is>
          <t>Cash received</t>
        </is>
      </c>
      <c r="B9" s="5" t="n">
        <v>315</v>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Weighted Average Assumptions (Details) - Employee Stock</t>
        </is>
      </c>
      <c r="B1" s="2" t="inlineStr">
        <is>
          <t>12 Months Ended</t>
        </is>
      </c>
    </row>
    <row r="2">
      <c r="B2" s="2" t="inlineStr">
        <is>
          <t>Dec. 31, 2024 $ / shares</t>
        </is>
      </c>
    </row>
    <row r="3">
      <c r="A3" s="3" t="inlineStr">
        <is>
          <t>Share-Based Compensation Arrangement by Share-Based Payment Award [Line Items]</t>
        </is>
      </c>
      <c r="B3" s="4" t="inlineStr">
        <is>
          <t xml:space="preserve"> </t>
        </is>
      </c>
    </row>
    <row r="4">
      <c r="A4" s="4" t="inlineStr">
        <is>
          <t>Weighted average grant date fair value (in dollars per share)</t>
        </is>
      </c>
      <c r="B4" s="8" t="n">
        <v>2.65</v>
      </c>
    </row>
    <row r="5">
      <c r="A5" s="4" t="inlineStr">
        <is>
          <t>Expected volatility (in percent)</t>
        </is>
      </c>
      <c r="B5" s="11" t="n">
        <v>0.468</v>
      </c>
    </row>
    <row r="6">
      <c r="A6" s="4" t="inlineStr">
        <is>
          <t>Risk free interest rate (in percent)</t>
        </is>
      </c>
      <c r="B6" s="11" t="n">
        <v>0.0445</v>
      </c>
    </row>
    <row r="7">
      <c r="A7" s="4" t="inlineStr">
        <is>
          <t>Expected term (in years)</t>
        </is>
      </c>
      <c r="B7" s="4" t="inlineStr">
        <is>
          <t>5 months 15 days</t>
        </is>
      </c>
    </row>
    <row r="8">
      <c r="A8" s="4" t="inlineStr">
        <is>
          <t>Weighted average fair value of shares granted (in dollars per share)</t>
        </is>
      </c>
      <c r="B8" s="8" t="n">
        <v>2.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9" customWidth="1" min="6" max="6"/>
    <col width="27" customWidth="1" min="7" max="7"/>
    <col width="80" customWidth="1" min="8" max="8"/>
    <col width="40" customWidth="1" min="9" max="9"/>
    <col width="80" customWidth="1" min="10" max="10"/>
    <col width="80" customWidth="1" min="11" max="11"/>
    <col width="37" customWidth="1" min="12" max="12"/>
    <col width="80"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 Cumulative Effect, Period of Adoption, Adjusted Balance</t>
        </is>
      </c>
      <c r="G1" s="2" t="inlineStr">
        <is>
          <t>Additional Paid-in Capital</t>
        </is>
      </c>
      <c r="H1" s="2" t="inlineStr">
        <is>
          <t>Additional Paid-in Capital Cumulative Effect, Period of Adoption, Adjusted Balance</t>
        </is>
      </c>
      <c r="I1" s="2" t="inlineStr">
        <is>
          <t>(Accumulated Deficit) Retained Earnings</t>
        </is>
      </c>
      <c r="J1" s="2" t="inlineStr">
        <is>
          <t>(Accumulated Deficit) Retained Earnings Cumulative Effect, Period of Adoption, Adjustment</t>
        </is>
      </c>
      <c r="K1" s="2" t="inlineStr">
        <is>
          <t>(Accumulated Deficit) Retained Earnings Cumulative Effect, Period of Adoption, Adjusted Balance</t>
        </is>
      </c>
      <c r="L1" s="2" t="inlineStr">
        <is>
          <t>Accumulated Other Comprehensive Loss</t>
        </is>
      </c>
      <c r="M1" s="2" t="inlineStr">
        <is>
          <t>Accumulated Other Comprehensive Loss Cumulative Effect, Period of Adoption, Adjusted Balance</t>
        </is>
      </c>
    </row>
    <row r="2">
      <c r="A2" s="4" t="inlineStr">
        <is>
          <t>Beginning balance (in shares) at Dec. 31, 2022</t>
        </is>
      </c>
      <c r="B2" s="4" t="inlineStr">
        <is>
          <t xml:space="preserve"> </t>
        </is>
      </c>
      <c r="C2" s="4" t="inlineStr">
        <is>
          <t xml:space="preserve"> </t>
        </is>
      </c>
      <c r="D2" s="4" t="inlineStr">
        <is>
          <t xml:space="preserve"> </t>
        </is>
      </c>
      <c r="E2" s="6" t="n">
        <v>20000000</v>
      </c>
      <c r="F2" s="6" t="n">
        <v>200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5" t="n">
        <v>10023</v>
      </c>
      <c r="C3" s="5" t="n">
        <v>-220</v>
      </c>
      <c r="D3" s="5" t="n">
        <v>9803</v>
      </c>
      <c r="E3" s="5" t="n">
        <v>2</v>
      </c>
      <c r="F3" s="5" t="n">
        <v>2</v>
      </c>
      <c r="G3" s="5" t="n">
        <v>0</v>
      </c>
      <c r="H3" s="5" t="n">
        <v>0</v>
      </c>
      <c r="I3" s="5" t="n">
        <v>11928</v>
      </c>
      <c r="J3" s="5" t="n">
        <v>-220</v>
      </c>
      <c r="K3" s="5" t="n">
        <v>11708</v>
      </c>
      <c r="L3" s="5" t="n">
        <v>-1907</v>
      </c>
      <c r="M3" s="5" t="n">
        <v>-190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Other comprehensive loss</t>
        </is>
      </c>
      <c r="B5" s="6" t="n">
        <v>-8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5</v>
      </c>
      <c r="M5" s="4" t="inlineStr">
        <is>
          <t xml:space="preserve"> </t>
        </is>
      </c>
    </row>
    <row r="6">
      <c r="A6" s="4" t="inlineStr">
        <is>
          <t>Net loss for the year</t>
        </is>
      </c>
      <c r="B6" s="5" t="n">
        <v>-31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6</v>
      </c>
      <c r="J6" s="4" t="inlineStr">
        <is>
          <t xml:space="preserve"> </t>
        </is>
      </c>
      <c r="K6" s="4" t="inlineStr">
        <is>
          <t xml:space="preserve"> </t>
        </is>
      </c>
      <c r="L6" s="4" t="inlineStr">
        <is>
          <t xml:space="preserve"> </t>
        </is>
      </c>
      <c r="M6" s="4" t="inlineStr">
        <is>
          <t xml:space="preserve"> </t>
        </is>
      </c>
    </row>
    <row r="7">
      <c r="A7" s="4" t="inlineStr">
        <is>
          <t>Ending balance (in shares) at Dec. 31, 2023</t>
        </is>
      </c>
      <c r="B7" s="6" t="n">
        <v>20000000</v>
      </c>
      <c r="C7" s="4" t="inlineStr">
        <is>
          <t xml:space="preserve"> </t>
        </is>
      </c>
      <c r="D7" s="4" t="inlineStr">
        <is>
          <t xml:space="preserve"> </t>
        </is>
      </c>
      <c r="E7" s="6" t="n">
        <v>2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Ending balance at Dec. 31, 2023</t>
        </is>
      </c>
      <c r="B8" s="5" t="n">
        <v>9402</v>
      </c>
      <c r="C8" s="4" t="inlineStr">
        <is>
          <t xml:space="preserve"> </t>
        </is>
      </c>
      <c r="D8" s="4" t="inlineStr">
        <is>
          <t xml:space="preserve"> </t>
        </is>
      </c>
      <c r="E8" s="5" t="n">
        <v>2</v>
      </c>
      <c r="F8" s="4" t="inlineStr">
        <is>
          <t xml:space="preserve"> </t>
        </is>
      </c>
      <c r="G8" s="6" t="n">
        <v>0</v>
      </c>
      <c r="H8" s="4" t="inlineStr">
        <is>
          <t xml:space="preserve"> </t>
        </is>
      </c>
      <c r="I8" s="6" t="n">
        <v>11392</v>
      </c>
      <c r="J8" s="4" t="inlineStr">
        <is>
          <t xml:space="preserve"> </t>
        </is>
      </c>
      <c r="K8" s="4" t="inlineStr">
        <is>
          <t xml:space="preserve"> </t>
        </is>
      </c>
      <c r="L8" s="6" t="n">
        <v>-1992</v>
      </c>
      <c r="M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ssuance of common stock in connection with initial public offering, net of underwriting fees and commissions and net of deferred transaction costs of $3,299 (in shares)</t>
        </is>
      </c>
      <c r="B10" s="4" t="inlineStr">
        <is>
          <t xml:space="preserve"> </t>
        </is>
      </c>
      <c r="C10" s="4" t="inlineStr">
        <is>
          <t xml:space="preserve"> </t>
        </is>
      </c>
      <c r="D10" s="4" t="inlineStr">
        <is>
          <t xml:space="preserve"> </t>
        </is>
      </c>
      <c r="E10" s="6" t="n">
        <v>60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common stock in connection with initial public offering, net of underwriting fees and commissions and net of deferred transaction costs of $3,299</t>
        </is>
      </c>
      <c r="B11" s="6" t="n">
        <v>102722</v>
      </c>
      <c r="C11" s="4" t="inlineStr">
        <is>
          <t xml:space="preserve"> </t>
        </is>
      </c>
      <c r="D11" s="4" t="inlineStr">
        <is>
          <t xml:space="preserve"> </t>
        </is>
      </c>
      <c r="E11" s="5" t="n">
        <v>1</v>
      </c>
      <c r="F11" s="4" t="inlineStr">
        <is>
          <t xml:space="preserve"> </t>
        </is>
      </c>
      <c r="G11" s="6" t="n">
        <v>10272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sion of Micron Note into common stock (in shares)</t>
        </is>
      </c>
      <c r="B12" s="4" t="inlineStr">
        <is>
          <t xml:space="preserve"> </t>
        </is>
      </c>
      <c r="C12" s="4" t="inlineStr">
        <is>
          <t xml:space="preserve"> </t>
        </is>
      </c>
      <c r="D12" s="4" t="inlineStr">
        <is>
          <t xml:space="preserve"> </t>
        </is>
      </c>
      <c r="E12" s="6" t="n">
        <v>2942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sion of Micron Note into common stock</t>
        </is>
      </c>
      <c r="B13" s="6" t="n">
        <v>5589</v>
      </c>
      <c r="C13" s="4" t="inlineStr">
        <is>
          <t xml:space="preserve"> </t>
        </is>
      </c>
      <c r="D13" s="4" t="inlineStr">
        <is>
          <t xml:space="preserve"> </t>
        </is>
      </c>
      <c r="E13" s="4" t="inlineStr">
        <is>
          <t xml:space="preserve"> </t>
        </is>
      </c>
      <c r="F13" s="4" t="inlineStr">
        <is>
          <t xml:space="preserve"> </t>
        </is>
      </c>
      <c r="G13" s="6" t="n">
        <v>558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for share-based award plans (in shares)</t>
        </is>
      </c>
      <c r="B14" s="4" t="inlineStr">
        <is>
          <t xml:space="preserve"> </t>
        </is>
      </c>
      <c r="C14" s="4" t="inlineStr">
        <is>
          <t xml:space="preserve"> </t>
        </is>
      </c>
      <c r="D14" s="4" t="inlineStr">
        <is>
          <t xml:space="preserve"> </t>
        </is>
      </c>
      <c r="E14" s="6" t="n">
        <v>295958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for share-based award plans</t>
        </is>
      </c>
      <c r="B15" s="6" t="n">
        <v>315</v>
      </c>
      <c r="C15" s="4" t="inlineStr">
        <is>
          <t xml:space="preserve"> </t>
        </is>
      </c>
      <c r="D15" s="4" t="inlineStr">
        <is>
          <t xml:space="preserve"> </t>
        </is>
      </c>
      <c r="E15" s="4" t="inlineStr">
        <is>
          <t xml:space="preserve"> </t>
        </is>
      </c>
      <c r="F15" s="4" t="inlineStr">
        <is>
          <t xml:space="preserve"> </t>
        </is>
      </c>
      <c r="G15" s="6" t="n">
        <v>31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Tax withholding on restricted stock unit settlements (in shares)</t>
        </is>
      </c>
      <c r="B16" s="4" t="inlineStr">
        <is>
          <t xml:space="preserve"> </t>
        </is>
      </c>
      <c r="C16" s="4" t="inlineStr">
        <is>
          <t xml:space="preserve"> </t>
        </is>
      </c>
      <c r="D16" s="4" t="inlineStr">
        <is>
          <t xml:space="preserve"> </t>
        </is>
      </c>
      <c r="E16" s="6" t="n">
        <v>-72718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ax withholding on restricted stock unit settlements</t>
        </is>
      </c>
      <c r="B17" s="6" t="n">
        <v>-457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tock-based compensation expense</t>
        </is>
      </c>
      <c r="B18" s="6" t="n">
        <v>26310</v>
      </c>
      <c r="C18" s="4" t="inlineStr">
        <is>
          <t xml:space="preserve"> </t>
        </is>
      </c>
      <c r="D18" s="4" t="inlineStr">
        <is>
          <t xml:space="preserve"> </t>
        </is>
      </c>
      <c r="E18" s="4" t="inlineStr">
        <is>
          <t xml:space="preserve"> </t>
        </is>
      </c>
      <c r="F18" s="4" t="inlineStr">
        <is>
          <t xml:space="preserve"> </t>
        </is>
      </c>
      <c r="G18" s="6" t="n">
        <v>2631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ther comprehensive loss</t>
        </is>
      </c>
      <c r="B19" s="6" t="n">
        <v>-2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76</v>
      </c>
      <c r="M19" s="4" t="inlineStr">
        <is>
          <t xml:space="preserve"> </t>
        </is>
      </c>
    </row>
    <row r="20">
      <c r="A20" s="4" t="inlineStr">
        <is>
          <t>Net loss for the year</t>
        </is>
      </c>
      <c r="B20" s="5" t="n">
        <v>-3940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39404</v>
      </c>
      <c r="J20" s="4" t="inlineStr">
        <is>
          <t xml:space="preserve"> </t>
        </is>
      </c>
      <c r="K20" s="4" t="inlineStr">
        <is>
          <t xml:space="preserve"> </t>
        </is>
      </c>
      <c r="L20" s="4" t="inlineStr">
        <is>
          <t xml:space="preserve"> </t>
        </is>
      </c>
      <c r="M20" s="4" t="inlineStr">
        <is>
          <t xml:space="preserve"> </t>
        </is>
      </c>
    </row>
    <row r="21">
      <c r="A21" s="4" t="inlineStr">
        <is>
          <t>Ending balance (in shares) at Dec. 31, 2024</t>
        </is>
      </c>
      <c r="B21" s="6" t="n">
        <v>28526615</v>
      </c>
      <c r="C21" s="4" t="inlineStr">
        <is>
          <t xml:space="preserve"> </t>
        </is>
      </c>
      <c r="D21" s="4" t="inlineStr">
        <is>
          <t xml:space="preserve"> </t>
        </is>
      </c>
      <c r="E21" s="6" t="n">
        <v>285266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nding balance at Dec. 31, 2024</t>
        </is>
      </c>
      <c r="B22" s="5" t="n">
        <v>100083</v>
      </c>
      <c r="C22" s="4" t="inlineStr">
        <is>
          <t xml:space="preserve"> </t>
        </is>
      </c>
      <c r="D22" s="4" t="inlineStr">
        <is>
          <t xml:space="preserve"> </t>
        </is>
      </c>
      <c r="E22" s="5" t="n">
        <v>3</v>
      </c>
      <c r="F22" s="4" t="inlineStr">
        <is>
          <t xml:space="preserve"> </t>
        </is>
      </c>
      <c r="G22" s="5" t="n">
        <v>130360</v>
      </c>
      <c r="H22" s="4" t="inlineStr">
        <is>
          <t xml:space="preserve"> </t>
        </is>
      </c>
      <c r="I22" s="5" t="n">
        <v>-28012</v>
      </c>
      <c r="J22" s="4" t="inlineStr">
        <is>
          <t xml:space="preserve"> </t>
        </is>
      </c>
      <c r="K22" s="4" t="inlineStr">
        <is>
          <t xml:space="preserve"> </t>
        </is>
      </c>
      <c r="L22" s="5" t="n">
        <v>-2268</v>
      </c>
      <c r="M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ferred transaction costs</t>
        </is>
      </c>
      <c r="B24" s="5" t="n">
        <v>329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Schedule of Share-Based Payment Arrangement, Expensed and Capitalized, Amount (Details) $ in Thousands</t>
        </is>
      </c>
      <c r="B1" s="2" t="inlineStr">
        <is>
          <t>12 Months Ended</t>
        </is>
      </c>
    </row>
    <row r="2">
      <c r="B2" s="2" t="inlineStr">
        <is>
          <t>Dec. 31, 2024 USD ($)</t>
        </is>
      </c>
    </row>
    <row r="3">
      <c r="A3" s="3" t="inlineStr">
        <is>
          <t>Employee Service Share-based Compensation, Allocation of Recognized Period Costs [Line Items]</t>
        </is>
      </c>
      <c r="B3" s="4" t="inlineStr">
        <is>
          <t xml:space="preserve"> </t>
        </is>
      </c>
    </row>
    <row r="4">
      <c r="A4" s="4" t="inlineStr">
        <is>
          <t>Stock-based compensation expense</t>
        </is>
      </c>
      <c r="B4" s="5" t="n">
        <v>26915</v>
      </c>
    </row>
    <row r="5">
      <c r="A5" s="4" t="inlineStr">
        <is>
          <t>Cost of revenue</t>
        </is>
      </c>
      <c r="B5" s="4" t="inlineStr">
        <is>
          <t xml:space="preserve"> </t>
        </is>
      </c>
    </row>
    <row r="6">
      <c r="A6" s="3" t="inlineStr">
        <is>
          <t>Employee Service Share-based Compensation, Allocation of Recognized Period Costs [Line Items]</t>
        </is>
      </c>
      <c r="B6" s="4" t="inlineStr">
        <is>
          <t xml:space="preserve"> </t>
        </is>
      </c>
    </row>
    <row r="7">
      <c r="A7" s="4" t="inlineStr">
        <is>
          <t>Stock-based compensation expense</t>
        </is>
      </c>
      <c r="B7" s="6" t="n">
        <v>2974</v>
      </c>
    </row>
    <row r="8">
      <c r="A8" s="4" t="inlineStr">
        <is>
          <t>Research and development</t>
        </is>
      </c>
      <c r="B8" s="4" t="inlineStr">
        <is>
          <t xml:space="preserve"> </t>
        </is>
      </c>
    </row>
    <row r="9">
      <c r="A9" s="3" t="inlineStr">
        <is>
          <t>Employee Service Share-based Compensation, Allocation of Recognized Period Costs [Line Items]</t>
        </is>
      </c>
      <c r="B9" s="4" t="inlineStr">
        <is>
          <t xml:space="preserve"> </t>
        </is>
      </c>
    </row>
    <row r="10">
      <c r="A10" s="4" t="inlineStr">
        <is>
          <t>Stock-based compensation expense</t>
        </is>
      </c>
      <c r="B10" s="6" t="n">
        <v>5091</v>
      </c>
    </row>
    <row r="11">
      <c r="A11" s="4" t="inlineStr">
        <is>
          <t>Selling and marketing</t>
        </is>
      </c>
      <c r="B11" s="4" t="inlineStr">
        <is>
          <t xml:space="preserve"> </t>
        </is>
      </c>
    </row>
    <row r="12">
      <c r="A12" s="3" t="inlineStr">
        <is>
          <t>Employee Service Share-based Compensation, Allocation of Recognized Period Costs [Line Items]</t>
        </is>
      </c>
      <c r="B12" s="4" t="inlineStr">
        <is>
          <t xml:space="preserve"> </t>
        </is>
      </c>
    </row>
    <row r="13">
      <c r="A13" s="4" t="inlineStr">
        <is>
          <t>Stock-based compensation expense</t>
        </is>
      </c>
      <c r="B13" s="6" t="n">
        <v>4319</v>
      </c>
    </row>
    <row r="14">
      <c r="A14" s="4" t="inlineStr">
        <is>
          <t>General and administrative</t>
        </is>
      </c>
      <c r="B14" s="4" t="inlineStr">
        <is>
          <t xml:space="preserve"> </t>
        </is>
      </c>
    </row>
    <row r="15">
      <c r="A15" s="3" t="inlineStr">
        <is>
          <t>Employee Service Share-based Compensation, Allocation of Recognized Period Costs [Line Items]</t>
        </is>
      </c>
      <c r="B15" s="4" t="inlineStr">
        <is>
          <t xml:space="preserve"> </t>
        </is>
      </c>
    </row>
    <row r="16">
      <c r="A16" s="4" t="inlineStr">
        <is>
          <t>Stock-based compensation expense</t>
        </is>
      </c>
      <c r="B16" s="5" t="n">
        <v>145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omestic And Foreign Components Of Income (Loss) Before Income Tax Provis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42292</v>
      </c>
      <c r="C4" s="5" t="n">
        <v>-2620</v>
      </c>
    </row>
    <row r="5">
      <c r="A5" s="4" t="inlineStr">
        <is>
          <t>Foreign</t>
        </is>
      </c>
      <c r="B5" s="6" t="n">
        <v>3372</v>
      </c>
      <c r="C5" s="6" t="n">
        <v>3130</v>
      </c>
    </row>
    <row r="6">
      <c r="A6" s="4" t="inlineStr">
        <is>
          <t>(Loss) income before income tax provision</t>
        </is>
      </c>
      <c r="B6" s="5" t="n">
        <v>-38920</v>
      </c>
      <c r="C6" s="5" t="n">
        <v>51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Provision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56</v>
      </c>
      <c r="C4" s="5" t="n">
        <v>393</v>
      </c>
    </row>
    <row r="5">
      <c r="A5" s="4" t="inlineStr">
        <is>
          <t>State</t>
        </is>
      </c>
      <c r="B5" s="6" t="n">
        <v>36</v>
      </c>
      <c r="C5" s="6" t="n">
        <v>62</v>
      </c>
    </row>
    <row r="6">
      <c r="A6" s="4" t="inlineStr">
        <is>
          <t>Foreign</t>
        </is>
      </c>
      <c r="B6" s="6" t="n">
        <v>303</v>
      </c>
      <c r="C6" s="6" t="n">
        <v>408</v>
      </c>
    </row>
    <row r="7">
      <c r="A7" s="3" t="inlineStr">
        <is>
          <t>Deferred:</t>
        </is>
      </c>
      <c r="B7" s="4" t="inlineStr">
        <is>
          <t xml:space="preserve"> </t>
        </is>
      </c>
      <c r="C7" s="4" t="inlineStr">
        <is>
          <t xml:space="preserve"> </t>
        </is>
      </c>
    </row>
    <row r="8">
      <c r="A8" s="4" t="inlineStr">
        <is>
          <t>Foreign</t>
        </is>
      </c>
      <c r="B8" s="6" t="n">
        <v>89</v>
      </c>
      <c r="C8" s="6" t="n">
        <v>-37</v>
      </c>
    </row>
    <row r="9">
      <c r="A9" s="4" t="inlineStr">
        <is>
          <t>Income tax provision</t>
        </is>
      </c>
      <c r="B9" s="5" t="n">
        <v>484</v>
      </c>
      <c r="C9" s="5" t="n">
        <v>82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als and reserves</t>
        </is>
      </c>
      <c r="B3" s="5" t="n">
        <v>3436</v>
      </c>
      <c r="C3" s="5" t="n">
        <v>735</v>
      </c>
    </row>
    <row r="4">
      <c r="A4" s="4" t="inlineStr">
        <is>
          <t>Depreciable and amortizable assets</t>
        </is>
      </c>
      <c r="B4" s="6" t="n">
        <v>5767</v>
      </c>
      <c r="C4" s="6" t="n">
        <v>3765</v>
      </c>
    </row>
    <row r="5">
      <c r="A5" s="4" t="inlineStr">
        <is>
          <t>Net operating loss carryforward</t>
        </is>
      </c>
      <c r="B5" s="6" t="n">
        <v>766</v>
      </c>
      <c r="C5" s="6" t="n">
        <v>561</v>
      </c>
    </row>
    <row r="6">
      <c r="A6" s="4" t="inlineStr">
        <is>
          <t>Tax credits</t>
        </is>
      </c>
      <c r="B6" s="6" t="n">
        <v>8279</v>
      </c>
      <c r="C6" s="6" t="n">
        <v>7328</v>
      </c>
    </row>
    <row r="7">
      <c r="A7" s="4" t="inlineStr">
        <is>
          <t>Stock-based compensation expense</t>
        </is>
      </c>
      <c r="B7" s="6" t="n">
        <v>492</v>
      </c>
      <c r="C7" s="6" t="n">
        <v>0</v>
      </c>
    </row>
    <row r="8">
      <c r="A8" s="4" t="inlineStr">
        <is>
          <t>Total deferred tax asset</t>
        </is>
      </c>
      <c r="B8" s="6" t="n">
        <v>18740</v>
      </c>
      <c r="C8" s="6" t="n">
        <v>12389</v>
      </c>
    </row>
    <row r="9">
      <c r="A9" s="4" t="inlineStr">
        <is>
          <t>Valuation Allowance</t>
        </is>
      </c>
      <c r="B9" s="6" t="n">
        <v>-18621</v>
      </c>
      <c r="C9" s="6" t="n">
        <v>-12270</v>
      </c>
    </row>
    <row r="10">
      <c r="A10" s="4" t="inlineStr">
        <is>
          <t>Net deferred tax asset</t>
        </is>
      </c>
      <c r="B10" s="6" t="n">
        <v>119</v>
      </c>
      <c r="C10" s="6" t="n">
        <v>119</v>
      </c>
    </row>
    <row r="11">
      <c r="A11" s="3" t="inlineStr">
        <is>
          <t>Deferred tax liabilities</t>
        </is>
      </c>
      <c r="B11" s="4" t="inlineStr">
        <is>
          <t xml:space="preserve"> </t>
        </is>
      </c>
      <c r="C11" s="4" t="inlineStr">
        <is>
          <t xml:space="preserve"> </t>
        </is>
      </c>
    </row>
    <row r="12">
      <c r="A12" s="4" t="inlineStr">
        <is>
          <t>Revenue recognition</t>
        </is>
      </c>
      <c r="B12" s="6" t="n">
        <v>-414</v>
      </c>
      <c r="C12" s="6" t="n">
        <v>-349</v>
      </c>
    </row>
    <row r="13">
      <c r="A13" s="4" t="inlineStr">
        <is>
          <t>Net deferred tax liability</t>
        </is>
      </c>
      <c r="B13" s="5" t="n">
        <v>-295</v>
      </c>
      <c r="C13" s="5" t="n">
        <v>-23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Effective Tax Rate Reconciliation (Details)</t>
        </is>
      </c>
      <c r="B1" s="2" t="inlineStr">
        <is>
          <t>12 Months Ended</t>
        </is>
      </c>
    </row>
    <row r="2">
      <c r="B2" s="2" t="inlineStr">
        <is>
          <t>Dec. 31, 2024</t>
        </is>
      </c>
      <c r="C2" s="2" t="inlineStr">
        <is>
          <t>Dec. 31, 2023</t>
        </is>
      </c>
    </row>
    <row r="3">
      <c r="A3" s="3" t="inlineStr">
        <is>
          <t>Effective tax rate, Percent</t>
        </is>
      </c>
      <c r="B3" s="4" t="inlineStr">
        <is>
          <t xml:space="preserve"> </t>
        </is>
      </c>
      <c r="C3" s="4" t="inlineStr">
        <is>
          <t xml:space="preserve"> </t>
        </is>
      </c>
    </row>
    <row r="4">
      <c r="A4" s="4" t="inlineStr">
        <is>
          <t>Tax at federal statutory rate</t>
        </is>
      </c>
      <c r="B4" s="9" t="n">
        <v>0.21</v>
      </c>
      <c r="C4" s="9" t="n">
        <v>0.21</v>
      </c>
    </row>
    <row r="5">
      <c r="A5" s="4" t="inlineStr">
        <is>
          <t>Tax credits</t>
        </is>
      </c>
      <c r="B5" s="9" t="n">
        <v>0.02</v>
      </c>
      <c r="C5" s="4" t="inlineStr">
        <is>
          <t>(60.00%)</t>
        </is>
      </c>
    </row>
    <row r="6">
      <c r="A6" s="4" t="inlineStr">
        <is>
          <t>Other</t>
        </is>
      </c>
      <c r="B6" s="4" t="inlineStr">
        <is>
          <t>(10.00%)</t>
        </is>
      </c>
      <c r="C6" s="4" t="inlineStr">
        <is>
          <t>(65.00%)</t>
        </is>
      </c>
    </row>
    <row r="7">
      <c r="A7" s="4" t="inlineStr">
        <is>
          <t>Valuation allowance</t>
        </is>
      </c>
      <c r="B7" s="4" t="inlineStr">
        <is>
          <t>(14.00%)</t>
        </is>
      </c>
      <c r="C7" s="9" t="n">
        <v>2.66</v>
      </c>
    </row>
    <row r="8">
      <c r="A8" s="4" t="inlineStr">
        <is>
          <t>Effective tax rate</t>
        </is>
      </c>
      <c r="B8" s="4" t="inlineStr">
        <is>
          <t>(1.00%)</t>
        </is>
      </c>
      <c r="C8" s="9" t="n">
        <v>1.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rease (decrease) in valuation allowance</t>
        </is>
      </c>
      <c r="B4" s="5" t="n">
        <v>6400</v>
      </c>
      <c r="C4" s="5" t="n">
        <v>1600</v>
      </c>
      <c r="D4" s="4" t="inlineStr">
        <is>
          <t xml:space="preserve"> </t>
        </is>
      </c>
    </row>
    <row r="5">
      <c r="A5" s="4" t="inlineStr">
        <is>
          <t>Unrecognized tax benefits</t>
        </is>
      </c>
      <c r="B5" s="6" t="n">
        <v>7959</v>
      </c>
      <c r="C5" s="6" t="n">
        <v>7247</v>
      </c>
      <c r="D5" s="5" t="n">
        <v>6827</v>
      </c>
    </row>
    <row r="6">
      <c r="A6" s="4" t="inlineStr">
        <is>
          <t>Unrecognized tax benefits that would impact effective tax rate</t>
        </is>
      </c>
      <c r="B6" s="6" t="n">
        <v>1400</v>
      </c>
      <c r="C6" s="4" t="inlineStr">
        <is>
          <t xml:space="preserve"> </t>
        </is>
      </c>
      <c r="D6" s="4" t="inlineStr">
        <is>
          <t xml:space="preserve"> </t>
        </is>
      </c>
    </row>
    <row r="7">
      <c r="A7" s="4" t="inlineStr">
        <is>
          <t>Income tax penalties expense related to uncertain tax positions</t>
        </is>
      </c>
      <c r="B7" s="6" t="n">
        <v>19</v>
      </c>
      <c r="C7" s="6" t="n">
        <v>22</v>
      </c>
      <c r="D7" s="4" t="inlineStr">
        <is>
          <t xml:space="preserve"> </t>
        </is>
      </c>
    </row>
    <row r="8">
      <c r="A8" s="4" t="inlineStr">
        <is>
          <t>Accrued interest and penalties related to uncertain tax positions</t>
        </is>
      </c>
      <c r="B8" s="6" t="n">
        <v>77</v>
      </c>
      <c r="C8" s="5" t="n">
        <v>99</v>
      </c>
      <c r="D8" s="4" t="inlineStr">
        <is>
          <t xml:space="preserve"> </t>
        </is>
      </c>
    </row>
    <row r="9">
      <c r="A9" s="4" t="inlineStr">
        <is>
          <t>Domestic Tax Jurisdiction</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Net operating loss carryforwards</t>
        </is>
      </c>
      <c r="B11" s="6" t="n">
        <v>420</v>
      </c>
      <c r="C11" s="4" t="inlineStr">
        <is>
          <t xml:space="preserve"> </t>
        </is>
      </c>
      <c r="D11" s="4" t="inlineStr">
        <is>
          <t xml:space="preserve"> </t>
        </is>
      </c>
    </row>
    <row r="12">
      <c r="A12" s="4" t="inlineStr">
        <is>
          <t>Domestic Tax Jurisdiction | Research Tax Credit Carryforward</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Tax credits</t>
        </is>
      </c>
      <c r="B14" s="6" t="n">
        <v>6900</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 carryforwards</t>
        </is>
      </c>
      <c r="B17" s="6" t="n">
        <v>4900</v>
      </c>
      <c r="C17" s="4" t="inlineStr">
        <is>
          <t xml:space="preserve"> </t>
        </is>
      </c>
      <c r="D17" s="4" t="inlineStr">
        <is>
          <t xml:space="preserve"> </t>
        </is>
      </c>
    </row>
    <row r="18">
      <c r="A18" s="4" t="inlineStr">
        <is>
          <t>State and Local Jurisdiction | Research Tax Credit Carryforward</t>
        </is>
      </c>
      <c r="B18" s="4" t="inlineStr">
        <is>
          <t xml:space="preserve"> </t>
        </is>
      </c>
      <c r="C18" s="4" t="inlineStr">
        <is>
          <t xml:space="preserve"> </t>
        </is>
      </c>
      <c r="D18" s="4" t="inlineStr">
        <is>
          <t xml:space="preserve"> </t>
        </is>
      </c>
    </row>
    <row r="19">
      <c r="A19" s="3" t="inlineStr">
        <is>
          <t>Income Tax Contingency [Line Items]</t>
        </is>
      </c>
      <c r="B19" s="4" t="inlineStr">
        <is>
          <t xml:space="preserve"> </t>
        </is>
      </c>
      <c r="C19" s="4" t="inlineStr">
        <is>
          <t xml:space="preserve"> </t>
        </is>
      </c>
      <c r="D19" s="4" t="inlineStr">
        <is>
          <t xml:space="preserve"> </t>
        </is>
      </c>
    </row>
    <row r="20">
      <c r="A20" s="4" t="inlineStr">
        <is>
          <t>Tax credits</t>
        </is>
      </c>
      <c r="B20" s="5" t="n">
        <v>86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5" t="n">
        <v>7247</v>
      </c>
      <c r="C4" s="5" t="n">
        <v>6827</v>
      </c>
    </row>
    <row r="5">
      <c r="A5" s="4" t="inlineStr">
        <is>
          <t>Increases related to prior years' tax positions</t>
        </is>
      </c>
      <c r="B5" s="6" t="n">
        <v>0</v>
      </c>
      <c r="C5" s="6" t="n">
        <v>32</v>
      </c>
    </row>
    <row r="6">
      <c r="A6" s="4" t="inlineStr">
        <is>
          <t>Increases related to current year's tax positions</t>
        </is>
      </c>
      <c r="B6" s="6" t="n">
        <v>712</v>
      </c>
      <c r="C6" s="6" t="n">
        <v>388</v>
      </c>
    </row>
    <row r="7">
      <c r="A7" s="4" t="inlineStr">
        <is>
          <t>Decreases related to prior years' tax positions</t>
        </is>
      </c>
      <c r="B7" s="6" t="n">
        <v>0</v>
      </c>
      <c r="C7" s="6" t="n">
        <v>0</v>
      </c>
    </row>
    <row r="8">
      <c r="A8" s="4" t="inlineStr">
        <is>
          <t>Ending balance</t>
        </is>
      </c>
      <c r="B8" s="5" t="n">
        <v>7959</v>
      </c>
      <c r="C8" s="5" t="n">
        <v>72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Segment Reporting and Geographical Concentr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al Concentration - Reconciliation Of Revenue, Payroll, And Other Expenses (Details)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Total revenue</t>
        </is>
      </c>
      <c r="B4" s="5" t="n">
        <v>59680</v>
      </c>
      <c r="C4" s="5" t="n">
        <v>54246</v>
      </c>
    </row>
    <row r="5">
      <c r="A5" s="4" t="inlineStr">
        <is>
          <t>Net loss</t>
        </is>
      </c>
      <c r="B5" s="6" t="n">
        <v>-39404</v>
      </c>
      <c r="C5" s="6" t="n">
        <v>-316</v>
      </c>
    </row>
    <row r="6">
      <c r="A6" s="4" t="inlineStr">
        <is>
          <t>Reportable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6" t="n">
        <v>59680</v>
      </c>
      <c r="C8" s="6" t="n">
        <v>54246</v>
      </c>
    </row>
    <row r="9">
      <c r="A9" s="4" t="inlineStr">
        <is>
          <t>Payroll expenses</t>
        </is>
      </c>
      <c r="B9" s="6" t="n">
        <v>67270</v>
      </c>
      <c r="C9" s="6" t="n">
        <v>36502</v>
      </c>
    </row>
    <row r="10">
      <c r="A10" s="4" t="inlineStr">
        <is>
          <t>All other expenses, net</t>
        </is>
      </c>
      <c r="B10" s="6" t="n">
        <v>31814</v>
      </c>
      <c r="C10" s="6" t="n">
        <v>18060</v>
      </c>
    </row>
    <row r="11">
      <c r="A11" s="4" t="inlineStr">
        <is>
          <t>Total expenses</t>
        </is>
      </c>
      <c r="B11" s="6" t="n">
        <v>99084</v>
      </c>
      <c r="C11" s="6" t="n">
        <v>54562</v>
      </c>
    </row>
    <row r="12">
      <c r="A12" s="4" t="inlineStr">
        <is>
          <t>Net loss</t>
        </is>
      </c>
      <c r="B12" s="5" t="n">
        <v>-39404</v>
      </c>
      <c r="C12" s="5" t="n">
        <v>-31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al Concentration - Revenues And Property And Equipment By Geographical Area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Total revenue</t>
        </is>
      </c>
      <c r="B4" s="5" t="n">
        <v>59680</v>
      </c>
      <c r="C4" s="5" t="n">
        <v>54246</v>
      </c>
    </row>
    <row r="5">
      <c r="A5" s="4" t="inlineStr">
        <is>
          <t>Reportable Segment</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59680</v>
      </c>
      <c r="C7" s="6" t="n">
        <v>54246</v>
      </c>
    </row>
    <row r="8">
      <c r="A8" s="4" t="inlineStr">
        <is>
          <t>Total property and equipment, net</t>
        </is>
      </c>
      <c r="B8" s="6" t="n">
        <v>865</v>
      </c>
      <c r="C8" s="6" t="n">
        <v>591</v>
      </c>
    </row>
    <row r="9">
      <c r="A9" s="4" t="inlineStr">
        <is>
          <t>United States | Reportable Segment</t>
        </is>
      </c>
      <c r="B9" s="4" t="inlineStr">
        <is>
          <t xml:space="preserve"> </t>
        </is>
      </c>
      <c r="C9" s="4" t="inlineStr">
        <is>
          <t xml:space="preserve"> </t>
        </is>
      </c>
    </row>
    <row r="10">
      <c r="A10" s="3" t="inlineStr">
        <is>
          <t>Revenues from External Customers and Long-Lived Assets [Line Items]</t>
        </is>
      </c>
      <c r="B10" s="4" t="inlineStr">
        <is>
          <t xml:space="preserve"> </t>
        </is>
      </c>
      <c r="C10" s="4" t="inlineStr">
        <is>
          <t xml:space="preserve"> </t>
        </is>
      </c>
    </row>
    <row r="11">
      <c r="A11" s="4" t="inlineStr">
        <is>
          <t>Total revenue</t>
        </is>
      </c>
      <c r="B11" s="6" t="n">
        <v>21934</v>
      </c>
      <c r="C11" s="6" t="n">
        <v>16214</v>
      </c>
    </row>
    <row r="12">
      <c r="A12" s="4" t="inlineStr">
        <is>
          <t>Total property and equipment, net</t>
        </is>
      </c>
      <c r="B12" s="6" t="n">
        <v>507</v>
      </c>
      <c r="C12" s="6" t="n">
        <v>242</v>
      </c>
    </row>
    <row r="13">
      <c r="A13" s="4" t="inlineStr">
        <is>
          <t>China | Reportable Segment</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revenue</t>
        </is>
      </c>
      <c r="B15" s="6" t="n">
        <v>11010</v>
      </c>
      <c r="C15" s="6" t="n">
        <v>12410</v>
      </c>
    </row>
    <row r="16">
      <c r="A16" s="4" t="inlineStr">
        <is>
          <t>Total property and equipment, net</t>
        </is>
      </c>
      <c r="B16" s="6" t="n">
        <v>120</v>
      </c>
      <c r="C16" s="6" t="n">
        <v>152</v>
      </c>
    </row>
    <row r="17">
      <c r="A17" s="4" t="inlineStr">
        <is>
          <t>Japan | Reportable Segment</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Total revenue</t>
        </is>
      </c>
      <c r="B19" s="6" t="n">
        <v>10796</v>
      </c>
      <c r="C19" s="6" t="n">
        <v>7556</v>
      </c>
    </row>
    <row r="20">
      <c r="A20" s="4" t="inlineStr">
        <is>
          <t>Total property and equipment, net</t>
        </is>
      </c>
      <c r="B20" s="6" t="n">
        <v>142</v>
      </c>
      <c r="C20" s="6" t="n">
        <v>74</v>
      </c>
    </row>
    <row r="21">
      <c r="A21" s="4" t="inlineStr">
        <is>
          <t>Korea | Reportable Segment</t>
        </is>
      </c>
      <c r="B21" s="4" t="inlineStr">
        <is>
          <t xml:space="preserve"> </t>
        </is>
      </c>
      <c r="C21" s="4" t="inlineStr">
        <is>
          <t xml:space="preserve"> </t>
        </is>
      </c>
    </row>
    <row r="22">
      <c r="A22" s="3" t="inlineStr">
        <is>
          <t>Revenues from External Customers and Long-Lived Assets [Line Items]</t>
        </is>
      </c>
      <c r="B22" s="4" t="inlineStr">
        <is>
          <t xml:space="preserve"> </t>
        </is>
      </c>
      <c r="C22" s="4" t="inlineStr">
        <is>
          <t xml:space="preserve"> </t>
        </is>
      </c>
    </row>
    <row r="23">
      <c r="A23" s="4" t="inlineStr">
        <is>
          <t>Total revenue</t>
        </is>
      </c>
      <c r="B23" s="6" t="n">
        <v>3106</v>
      </c>
      <c r="C23" s="6" t="n">
        <v>7505</v>
      </c>
    </row>
    <row r="24">
      <c r="A24" s="4" t="inlineStr">
        <is>
          <t>All other | Reportable Segment</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Total revenue</t>
        </is>
      </c>
      <c r="B26" s="6" t="n">
        <v>12834</v>
      </c>
      <c r="C26" s="6" t="n">
        <v>10561</v>
      </c>
    </row>
    <row r="27">
      <c r="A27" s="4" t="inlineStr">
        <is>
          <t>Total property and equipment, net</t>
        </is>
      </c>
      <c r="B27" s="5" t="n">
        <v>96</v>
      </c>
      <c r="C27" s="5" t="n">
        <v>1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45" customWidth="1" min="2" max="2"/>
  </cols>
  <sheetData>
    <row r="1">
      <c r="A1" s="1" t="inlineStr">
        <is>
          <t>CONSOLIDATED STATEMENTS OF STOCK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18" customWidth="1" min="6" max="6"/>
    <col width="22" customWidth="1" min="7" max="7"/>
    <col width="22" customWidth="1" min="8" max="8"/>
  </cols>
  <sheetData>
    <row r="1">
      <c r="A1" s="1" t="inlineStr">
        <is>
          <t>Commitments and Contingencies (Details) $ in Thousands</t>
        </is>
      </c>
      <c r="E1" s="2" t="inlineStr">
        <is>
          <t>1 Months Ended</t>
        </is>
      </c>
      <c r="G1" s="2" t="inlineStr">
        <is>
          <t>12 Months Ended</t>
        </is>
      </c>
    </row>
    <row r="2">
      <c r="B2" s="2" t="inlineStr">
        <is>
          <t>Aug. 16, 2024 USD ($)</t>
        </is>
      </c>
      <c r="C2" s="2" t="inlineStr">
        <is>
          <t>Jul. 23, 2024 USD ($)</t>
        </is>
      </c>
      <c r="D2" s="2" t="inlineStr">
        <is>
          <t>Aug. 23, 2022 USD ($)</t>
        </is>
      </c>
      <c r="E2" s="2" t="inlineStr">
        <is>
          <t>Jan. 31, 2022 USD ($)</t>
        </is>
      </c>
      <c r="F2" s="2" t="inlineStr">
        <is>
          <t>Feb. 29, 2012 ft²</t>
        </is>
      </c>
      <c r="G2" s="2" t="inlineStr">
        <is>
          <t>Dec. 31, 2024 USD ($)</t>
        </is>
      </c>
      <c r="H2" s="2" t="inlineStr">
        <is>
          <t>Dec. 31, 2023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litigation claim</t>
        </is>
      </c>
      <c r="B4" s="4" t="inlineStr">
        <is>
          <t xml:space="preserve"> </t>
        </is>
      </c>
      <c r="C4" s="4" t="inlineStr">
        <is>
          <t xml:space="preserve"> </t>
        </is>
      </c>
      <c r="D4" s="4" t="inlineStr">
        <is>
          <t xml:space="preserve"> </t>
        </is>
      </c>
      <c r="E4" s="4" t="inlineStr">
        <is>
          <t xml:space="preserve"> </t>
        </is>
      </c>
      <c r="F4" s="4" t="inlineStr">
        <is>
          <t xml:space="preserve"> </t>
        </is>
      </c>
      <c r="G4" s="5" t="n">
        <v>11306</v>
      </c>
      <c r="H4" s="5" t="n">
        <v>0</v>
      </c>
    </row>
    <row r="5">
      <c r="A5" s="4" t="inlineStr">
        <is>
          <t>Nangate Parties Cross-Complai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amages sought</t>
        </is>
      </c>
      <c r="B7" s="4" t="inlineStr">
        <is>
          <t xml:space="preserve"> </t>
        </is>
      </c>
      <c r="C7" s="4" t="inlineStr">
        <is>
          <t xml:space="preserve"> </t>
        </is>
      </c>
      <c r="D7" s="4" t="inlineStr">
        <is>
          <t xml:space="preserve"> </t>
        </is>
      </c>
      <c r="E7" s="5" t="n">
        <v>20000</v>
      </c>
      <c r="F7" s="4" t="inlineStr">
        <is>
          <t xml:space="preserve"> </t>
        </is>
      </c>
      <c r="G7" s="4" t="inlineStr">
        <is>
          <t xml:space="preserve"> </t>
        </is>
      </c>
      <c r="H7" s="4" t="inlineStr">
        <is>
          <t xml:space="preserve"> </t>
        </is>
      </c>
    </row>
    <row r="8">
      <c r="A8" s="4" t="inlineStr">
        <is>
          <t>Damages awarded</t>
        </is>
      </c>
      <c r="B8" s="4" t="inlineStr">
        <is>
          <t xml:space="preserve"> </t>
        </is>
      </c>
      <c r="C8" s="5" t="n">
        <v>113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llateralized appellate bond</t>
        </is>
      </c>
      <c r="B9" s="4" t="inlineStr">
        <is>
          <t xml:space="preserve"> </t>
        </is>
      </c>
      <c r="C9" s="4" t="inlineStr">
        <is>
          <t xml:space="preserve"> </t>
        </is>
      </c>
      <c r="D9" s="4" t="inlineStr">
        <is>
          <t xml:space="preserve"> </t>
        </is>
      </c>
      <c r="E9" s="4" t="inlineStr">
        <is>
          <t xml:space="preserve"> </t>
        </is>
      </c>
      <c r="F9" s="4" t="inlineStr">
        <is>
          <t xml:space="preserve"> </t>
        </is>
      </c>
      <c r="G9" s="5" t="n">
        <v>35400</v>
      </c>
      <c r="H9" s="4" t="inlineStr">
        <is>
          <t xml:space="preserve"> </t>
        </is>
      </c>
    </row>
    <row r="10">
      <c r="A10" s="4" t="inlineStr">
        <is>
          <t>Nangate Parties Cross-Complaint | Fraud Damages, Excluding Punitive Damag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amages awarded</t>
        </is>
      </c>
      <c r="B12" s="4" t="inlineStr">
        <is>
          <t xml:space="preserve"> </t>
        </is>
      </c>
      <c r="C12" s="5" t="n">
        <v>6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angate Parties Cross-Complaint | Punitive Damages | Silvaco Group,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amages awarded</t>
        </is>
      </c>
      <c r="B15" s="5" t="n">
        <v>17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angate Parties Cross-Complaint | Punitive Damages | Co-Defend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amages awarded</t>
        </is>
      </c>
      <c r="B18" s="5" t="n">
        <v>1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ldini Second Amended Complai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amages sought</t>
        </is>
      </c>
      <c r="B21" s="4" t="inlineStr">
        <is>
          <t xml:space="preserve"> </t>
        </is>
      </c>
      <c r="C21" s="4" t="inlineStr">
        <is>
          <t xml:space="preserve"> </t>
        </is>
      </c>
      <c r="D21" s="5" t="n">
        <v>703000</v>
      </c>
      <c r="E21" s="4" t="inlineStr">
        <is>
          <t xml:space="preserve"> </t>
        </is>
      </c>
      <c r="F21" s="4" t="inlineStr">
        <is>
          <t xml:space="preserve"> </t>
        </is>
      </c>
      <c r="G21" s="4" t="inlineStr">
        <is>
          <t xml:space="preserve"> </t>
        </is>
      </c>
      <c r="H21" s="4" t="inlineStr">
        <is>
          <t xml:space="preserve"> </t>
        </is>
      </c>
    </row>
    <row r="22">
      <c r="A22" s="4" t="inlineStr">
        <is>
          <t>Loan |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ollateral, building, number of square feet | ft²</t>
        </is>
      </c>
      <c r="B24" s="4" t="inlineStr">
        <is>
          <t xml:space="preserve"> </t>
        </is>
      </c>
      <c r="C24" s="4" t="inlineStr">
        <is>
          <t xml:space="preserve"> </t>
        </is>
      </c>
      <c r="D24" s="4" t="inlineStr">
        <is>
          <t xml:space="preserve"> </t>
        </is>
      </c>
      <c r="E24" s="4" t="inlineStr">
        <is>
          <t xml:space="preserve"> </t>
        </is>
      </c>
      <c r="F24" s="6" t="n">
        <v>9000</v>
      </c>
      <c r="G24" s="4" t="inlineStr">
        <is>
          <t xml:space="preserve"> </t>
        </is>
      </c>
      <c r="H24" s="4" t="inlineStr">
        <is>
          <t xml:space="preserve"> </t>
        </is>
      </c>
    </row>
    <row r="25">
      <c r="A25" s="4" t="inlineStr">
        <is>
          <t>Software Lic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tandard product warranty,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90 days</t>
        </is>
      </c>
      <c r="H27" s="4" t="inlineStr">
        <is>
          <t xml:space="preserve"> </t>
        </is>
      </c>
    </row>
    <row r="28">
      <c r="A28" s="4" t="inlineStr">
        <is>
          <t>Other Tool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ndard product warranty,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1 year</t>
        </is>
      </c>
      <c r="H30" s="4" t="inlineStr">
        <is>
          <t xml:space="preserve"> </t>
        </is>
      </c>
    </row>
  </sheetData>
  <mergeCells count="3">
    <mergeCell ref="A1:A2"/>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Defined Contribution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Employer contributions to the 401(k) Plan</t>
        </is>
      </c>
      <c r="B4" s="5" t="n">
        <v>1</v>
      </c>
      <c r="C4" s="10" t="n">
        <v>0.1</v>
      </c>
    </row>
    <row r="5">
      <c r="A5" s="4" t="inlineStr">
        <is>
          <t>Expense related to 401(k) Plan</t>
        </is>
      </c>
      <c r="B5" s="10" t="n">
        <v>0.6</v>
      </c>
      <c r="C5" s="10" t="n">
        <v>0.5</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air Value, Liabilities Measured on Recurring Basis (Details)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Total</t>
        </is>
      </c>
      <c r="B3" s="5" t="n">
        <v>13144</v>
      </c>
      <c r="C3" s="4" t="inlineStr">
        <is>
          <t xml:space="preserve"> </t>
        </is>
      </c>
    </row>
    <row r="4">
      <c r="A4" s="4" t="inlineStr">
        <is>
          <t>Available-for-sale marketable securities:</t>
        </is>
      </c>
      <c r="B4" s="6" t="n">
        <v>67856</v>
      </c>
      <c r="C4" s="4" t="inlineStr">
        <is>
          <t xml:space="preserve"> </t>
        </is>
      </c>
    </row>
    <row r="5">
      <c r="A5" s="4" t="inlineStr">
        <is>
          <t>Total</t>
        </is>
      </c>
      <c r="B5" s="6" t="n">
        <v>81000</v>
      </c>
      <c r="C5" s="4" t="inlineStr">
        <is>
          <t xml:space="preserve"> </t>
        </is>
      </c>
    </row>
    <row r="6">
      <c r="A6" s="3" t="inlineStr">
        <is>
          <t>Liabilities:</t>
        </is>
      </c>
      <c r="B6" s="4" t="inlineStr">
        <is>
          <t xml:space="preserve"> </t>
        </is>
      </c>
      <c r="C6" s="4" t="inlineStr">
        <is>
          <t xml:space="preserve"> </t>
        </is>
      </c>
    </row>
    <row r="7">
      <c r="A7" s="4" t="inlineStr">
        <is>
          <t>Contingent consideration</t>
        </is>
      </c>
      <c r="B7" s="6" t="n">
        <v>11</v>
      </c>
      <c r="C7" s="5" t="n">
        <v>112</v>
      </c>
    </row>
    <row r="8">
      <c r="A8" s="4" t="inlineStr">
        <is>
          <t>Total</t>
        </is>
      </c>
      <c r="B8" s="6" t="n">
        <v>11</v>
      </c>
      <c r="C8" s="6" t="n">
        <v>112</v>
      </c>
    </row>
    <row r="9">
      <c r="A9" s="4" t="inlineStr">
        <is>
          <t>U.S. treasury securitie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Available-for-sale marketable securities:</t>
        </is>
      </c>
      <c r="B11" s="6" t="n">
        <v>27237</v>
      </c>
      <c r="C11" s="4" t="inlineStr">
        <is>
          <t xml:space="preserve"> </t>
        </is>
      </c>
    </row>
    <row r="12">
      <c r="A12" s="4" t="inlineStr">
        <is>
          <t>U.S. government agencies securitie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Available-for-sale marketable securities:</t>
        </is>
      </c>
      <c r="B14" s="6" t="n">
        <v>40619</v>
      </c>
      <c r="C14" s="4" t="inlineStr">
        <is>
          <t xml:space="preserve"> </t>
        </is>
      </c>
    </row>
    <row r="15">
      <c r="A15" s="4" t="inlineStr">
        <is>
          <t>Money market funds</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Total</t>
        </is>
      </c>
      <c r="B17" s="6" t="n">
        <v>13144</v>
      </c>
      <c r="C17" s="4" t="inlineStr">
        <is>
          <t xml:space="preserve"> </t>
        </is>
      </c>
    </row>
    <row r="18">
      <c r="A18" s="4" t="inlineStr">
        <is>
          <t>Level 1</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Total</t>
        </is>
      </c>
      <c r="B20" s="6" t="n">
        <v>13144</v>
      </c>
      <c r="C20" s="4" t="inlineStr">
        <is>
          <t xml:space="preserve"> </t>
        </is>
      </c>
    </row>
    <row r="21">
      <c r="A21" s="4" t="inlineStr">
        <is>
          <t>Available-for-sale marketable securities:</t>
        </is>
      </c>
      <c r="B21" s="6" t="n">
        <v>0</v>
      </c>
      <c r="C21" s="4" t="inlineStr">
        <is>
          <t xml:space="preserve"> </t>
        </is>
      </c>
    </row>
    <row r="22">
      <c r="A22" s="4" t="inlineStr">
        <is>
          <t>Total</t>
        </is>
      </c>
      <c r="B22" s="6" t="n">
        <v>13144</v>
      </c>
      <c r="C22" s="4" t="inlineStr">
        <is>
          <t xml:space="preserve"> </t>
        </is>
      </c>
    </row>
    <row r="23">
      <c r="A23" s="3" t="inlineStr">
        <is>
          <t>Liabilities:</t>
        </is>
      </c>
      <c r="B23" s="4" t="inlineStr">
        <is>
          <t xml:space="preserve"> </t>
        </is>
      </c>
      <c r="C23" s="4" t="inlineStr">
        <is>
          <t xml:space="preserve"> </t>
        </is>
      </c>
    </row>
    <row r="24">
      <c r="A24" s="4" t="inlineStr">
        <is>
          <t>Contingent consideration</t>
        </is>
      </c>
      <c r="B24" s="6" t="n">
        <v>0</v>
      </c>
      <c r="C24" s="6" t="n">
        <v>0</v>
      </c>
    </row>
    <row r="25">
      <c r="A25" s="4" t="inlineStr">
        <is>
          <t>Total</t>
        </is>
      </c>
      <c r="B25" s="6" t="n">
        <v>0</v>
      </c>
      <c r="C25" s="6" t="n">
        <v>0</v>
      </c>
    </row>
    <row r="26">
      <c r="A26" s="4" t="inlineStr">
        <is>
          <t>Level 1 | U.S. treasury securities</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Available-for-sale marketable securities:</t>
        </is>
      </c>
      <c r="B28" s="6" t="n">
        <v>0</v>
      </c>
      <c r="C28" s="4" t="inlineStr">
        <is>
          <t xml:space="preserve"> </t>
        </is>
      </c>
    </row>
    <row r="29">
      <c r="A29" s="4" t="inlineStr">
        <is>
          <t>Level 1 | U.S. government agencies securitie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Available-for-sale marketable securities:</t>
        </is>
      </c>
      <c r="B31" s="6" t="n">
        <v>0</v>
      </c>
      <c r="C31" s="4" t="inlineStr">
        <is>
          <t xml:space="preserve"> </t>
        </is>
      </c>
    </row>
    <row r="32">
      <c r="A32" s="4" t="inlineStr">
        <is>
          <t>Level 1 | Money market fund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Total</t>
        </is>
      </c>
      <c r="B34" s="6" t="n">
        <v>13144</v>
      </c>
      <c r="C34" s="4" t="inlineStr">
        <is>
          <t xml:space="preserve"> </t>
        </is>
      </c>
    </row>
    <row r="35">
      <c r="A35" s="4" t="inlineStr">
        <is>
          <t>Level 2</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Total</t>
        </is>
      </c>
      <c r="B37" s="6" t="n">
        <v>0</v>
      </c>
      <c r="C37" s="4" t="inlineStr">
        <is>
          <t xml:space="preserve"> </t>
        </is>
      </c>
    </row>
    <row r="38">
      <c r="A38" s="4" t="inlineStr">
        <is>
          <t>Available-for-sale marketable securities:</t>
        </is>
      </c>
      <c r="B38" s="6" t="n">
        <v>67856</v>
      </c>
      <c r="C38" s="4" t="inlineStr">
        <is>
          <t xml:space="preserve"> </t>
        </is>
      </c>
    </row>
    <row r="39">
      <c r="A39" s="4" t="inlineStr">
        <is>
          <t>Total</t>
        </is>
      </c>
      <c r="B39" s="6" t="n">
        <v>67856</v>
      </c>
      <c r="C39" s="4" t="inlineStr">
        <is>
          <t xml:space="preserve"> </t>
        </is>
      </c>
    </row>
    <row r="40">
      <c r="A40" s="3" t="inlineStr">
        <is>
          <t>Liabilities:</t>
        </is>
      </c>
      <c r="B40" s="4" t="inlineStr">
        <is>
          <t xml:space="preserve"> </t>
        </is>
      </c>
      <c r="C40" s="4" t="inlineStr">
        <is>
          <t xml:space="preserve"> </t>
        </is>
      </c>
    </row>
    <row r="41">
      <c r="A41" s="4" t="inlineStr">
        <is>
          <t>Contingent consideration</t>
        </is>
      </c>
      <c r="B41" s="6" t="n">
        <v>0</v>
      </c>
      <c r="C41" s="6" t="n">
        <v>0</v>
      </c>
    </row>
    <row r="42">
      <c r="A42" s="4" t="inlineStr">
        <is>
          <t>Total</t>
        </is>
      </c>
      <c r="B42" s="6" t="n">
        <v>0</v>
      </c>
      <c r="C42" s="6" t="n">
        <v>0</v>
      </c>
    </row>
    <row r="43">
      <c r="A43" s="4" t="inlineStr">
        <is>
          <t>Level 2 | U.S. treasury securities</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Available-for-sale marketable securities:</t>
        </is>
      </c>
      <c r="B45" s="6" t="n">
        <v>27237</v>
      </c>
      <c r="C45" s="4" t="inlineStr">
        <is>
          <t xml:space="preserve"> </t>
        </is>
      </c>
    </row>
    <row r="46">
      <c r="A46" s="4" t="inlineStr">
        <is>
          <t>Level 2 | U.S. government agencies securities</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Available-for-sale marketable securities:</t>
        </is>
      </c>
      <c r="B48" s="6" t="n">
        <v>40619</v>
      </c>
      <c r="C48" s="4" t="inlineStr">
        <is>
          <t xml:space="preserve"> </t>
        </is>
      </c>
    </row>
    <row r="49">
      <c r="A49" s="4" t="inlineStr">
        <is>
          <t>Level 2 | Money market fu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Total</t>
        </is>
      </c>
      <c r="B51" s="6" t="n">
        <v>0</v>
      </c>
      <c r="C51" s="4" t="inlineStr">
        <is>
          <t xml:space="preserve"> </t>
        </is>
      </c>
    </row>
    <row r="52">
      <c r="A52" s="4" t="inlineStr">
        <is>
          <t>Level 3</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Total</t>
        </is>
      </c>
      <c r="B54" s="6" t="n">
        <v>0</v>
      </c>
      <c r="C54" s="4" t="inlineStr">
        <is>
          <t xml:space="preserve"> </t>
        </is>
      </c>
    </row>
    <row r="55">
      <c r="A55" s="4" t="inlineStr">
        <is>
          <t>Available-for-sale marketable securities:</t>
        </is>
      </c>
      <c r="B55" s="6" t="n">
        <v>0</v>
      </c>
      <c r="C55" s="4" t="inlineStr">
        <is>
          <t xml:space="preserve"> </t>
        </is>
      </c>
    </row>
    <row r="56">
      <c r="A56" s="4" t="inlineStr">
        <is>
          <t>Total</t>
        </is>
      </c>
      <c r="B56" s="6" t="n">
        <v>0</v>
      </c>
      <c r="C56" s="4" t="inlineStr">
        <is>
          <t xml:space="preserve"> </t>
        </is>
      </c>
    </row>
    <row r="57">
      <c r="A57" s="3" t="inlineStr">
        <is>
          <t>Liabilities:</t>
        </is>
      </c>
      <c r="B57" s="4" t="inlineStr">
        <is>
          <t xml:space="preserve"> </t>
        </is>
      </c>
      <c r="C57" s="4" t="inlineStr">
        <is>
          <t xml:space="preserve"> </t>
        </is>
      </c>
    </row>
    <row r="58">
      <c r="A58" s="4" t="inlineStr">
        <is>
          <t>Contingent consideration</t>
        </is>
      </c>
      <c r="B58" s="6" t="n">
        <v>11</v>
      </c>
      <c r="C58" s="6" t="n">
        <v>112</v>
      </c>
    </row>
    <row r="59">
      <c r="A59" s="4" t="inlineStr">
        <is>
          <t>Total</t>
        </is>
      </c>
      <c r="B59" s="6" t="n">
        <v>11</v>
      </c>
      <c r="C59" s="5" t="n">
        <v>112</v>
      </c>
    </row>
    <row r="60">
      <c r="A60" s="4" t="inlineStr">
        <is>
          <t>Level 3 | U.S. treasury securities</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Available-for-sale marketable securities:</t>
        </is>
      </c>
      <c r="B62" s="6" t="n">
        <v>0</v>
      </c>
      <c r="C62" s="4" t="inlineStr">
        <is>
          <t xml:space="preserve"> </t>
        </is>
      </c>
    </row>
    <row r="63">
      <c r="A63" s="4" t="inlineStr">
        <is>
          <t>Level 3 | U.S. government agencies securitie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Available-for-sale marketable securities:</t>
        </is>
      </c>
      <c r="B65" s="6" t="n">
        <v>0</v>
      </c>
      <c r="C65" s="4" t="inlineStr">
        <is>
          <t xml:space="preserve"> </t>
        </is>
      </c>
    </row>
    <row r="66">
      <c r="A66" s="4" t="inlineStr">
        <is>
          <t>Level 3 | Money market funds</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t>
        </is>
      </c>
      <c r="B68" s="5" t="n">
        <v>0</v>
      </c>
      <c r="C68"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14" customWidth="1" min="3" max="3"/>
  </cols>
  <sheetData>
    <row r="1">
      <c r="A1" s="1" t="inlineStr">
        <is>
          <t>Fair Value of Financial Instruments - Schedule of Fair Value, Liabilities Measured on Recurring Basis, Unobservable Input Reconciliation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112</v>
      </c>
      <c r="C4" s="5" t="n">
        <v>792</v>
      </c>
    </row>
    <row r="5">
      <c r="A5" s="4" t="inlineStr">
        <is>
          <t>Change in fair value</t>
        </is>
      </c>
      <c r="B5" s="5" t="n">
        <v>-27</v>
      </c>
      <c r="C5" s="6" t="n">
        <v>325</v>
      </c>
    </row>
    <row r="6">
      <c r="A6" s="4" t="inlineStr">
        <is>
          <t>Fair Value, Liability, Recurring Basis, Unobservable Input Reconciliation, Gain (Loss), Statement of Income or Comprehensive Income [Extensible Enumeration]</t>
        </is>
      </c>
      <c r="B6" s="4" t="inlineStr">
        <is>
          <t>Interest Expense, Nonoperating</t>
        </is>
      </c>
      <c r="C6" s="4" t="inlineStr">
        <is>
          <t xml:space="preserve"> </t>
        </is>
      </c>
    </row>
    <row r="7">
      <c r="A7" s="4" t="inlineStr">
        <is>
          <t>Foreign exchange</t>
        </is>
      </c>
      <c r="B7" s="5" t="n">
        <v>0</v>
      </c>
      <c r="C7" s="6" t="n">
        <v>-3</v>
      </c>
    </row>
    <row r="8">
      <c r="A8" s="4" t="inlineStr">
        <is>
          <t>Ending balance</t>
        </is>
      </c>
      <c r="B8" s="6" t="n">
        <v>11</v>
      </c>
      <c r="C8" s="6" t="n">
        <v>112</v>
      </c>
    </row>
    <row r="9">
      <c r="A9" s="4" t="inlineStr">
        <is>
          <t>Earn-out payments</t>
        </is>
      </c>
      <c r="B9" s="4" t="inlineStr">
        <is>
          <t xml:space="preserve"> </t>
        </is>
      </c>
      <c r="C9" s="4" t="inlineStr">
        <is>
          <t xml:space="preserve"> </t>
        </is>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Payments</t>
        </is>
      </c>
      <c r="B11" s="6" t="n">
        <v>-74</v>
      </c>
      <c r="C11" s="6" t="n">
        <v>-502</v>
      </c>
    </row>
    <row r="12">
      <c r="A12" s="4" t="inlineStr">
        <is>
          <t>Milestone achievement</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Payments</t>
        </is>
      </c>
      <c r="B14" s="5" t="n">
        <v>0</v>
      </c>
      <c r="C14" s="5" t="n">
        <v>-5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s (Details) $ in Millions</t>
        </is>
      </c>
      <c r="B1" s="2" t="inlineStr">
        <is>
          <t>Mar. 04, 2025 USD ($)</t>
        </is>
      </c>
    </row>
    <row r="2">
      <c r="A2" s="4" t="inlineStr">
        <is>
          <t>Subsequent Event | Cadence Design Systems, Inc.</t>
        </is>
      </c>
      <c r="B2" s="4" t="inlineStr">
        <is>
          <t xml:space="preserve"> </t>
        </is>
      </c>
    </row>
    <row r="3">
      <c r="A3" s="3" t="inlineStr">
        <is>
          <t>Subsequent Event [Line Items]</t>
        </is>
      </c>
      <c r="B3" s="4" t="inlineStr">
        <is>
          <t xml:space="preserve"> </t>
        </is>
      </c>
    </row>
    <row r="4">
      <c r="A4" s="4" t="inlineStr">
        <is>
          <t>Payments to acquire purchased assets</t>
        </is>
      </c>
      <c r="B4" s="10" t="n">
        <v>1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9404</v>
      </c>
      <c r="C4" s="5" t="n">
        <v>-31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1285</v>
      </c>
      <c r="C6" s="6" t="n">
        <v>601</v>
      </c>
    </row>
    <row r="7">
      <c r="A7" s="4" t="inlineStr">
        <is>
          <t>Stock-based compensation expense</t>
        </is>
      </c>
      <c r="B7" s="6" t="n">
        <v>26915</v>
      </c>
      <c r="C7" s="6" t="n">
        <v>0</v>
      </c>
    </row>
    <row r="8">
      <c r="A8" s="4" t="inlineStr">
        <is>
          <t>Provision for credit losses</t>
        </is>
      </c>
      <c r="B8" s="6" t="n">
        <v>351</v>
      </c>
      <c r="C8" s="6" t="n">
        <v>220</v>
      </c>
    </row>
    <row r="9">
      <c r="A9" s="4" t="inlineStr">
        <is>
          <t>Accretion of discount on marketable securities, net</t>
        </is>
      </c>
      <c r="B9" s="6" t="n">
        <v>-1685</v>
      </c>
      <c r="C9" s="6" t="n">
        <v>0</v>
      </c>
    </row>
    <row r="10">
      <c r="A10" s="4" t="inlineStr">
        <is>
          <t>Estimated litigation claim</t>
        </is>
      </c>
      <c r="B10" s="6" t="n">
        <v>11306</v>
      </c>
      <c r="C10" s="6" t="n">
        <v>0</v>
      </c>
    </row>
    <row r="11">
      <c r="A11" s="4" t="inlineStr">
        <is>
          <t>Loss on debt extinguishment</t>
        </is>
      </c>
      <c r="B11" s="6" t="n">
        <v>718</v>
      </c>
      <c r="C11" s="6" t="n">
        <v>0</v>
      </c>
    </row>
    <row r="12">
      <c r="A12" s="4" t="inlineStr">
        <is>
          <t>Change in fair value of contingent consideration</t>
        </is>
      </c>
      <c r="B12" s="6" t="n">
        <v>-27</v>
      </c>
      <c r="C12" s="6" t="n">
        <v>325</v>
      </c>
    </row>
    <row r="13">
      <c r="A13" s="3" t="inlineStr">
        <is>
          <t>Changes in operating assets and liabilities:</t>
        </is>
      </c>
      <c r="B13" s="4" t="inlineStr">
        <is>
          <t xml:space="preserve"> </t>
        </is>
      </c>
      <c r="C13" s="4" t="inlineStr">
        <is>
          <t xml:space="preserve"> </t>
        </is>
      </c>
    </row>
    <row r="14">
      <c r="A14" s="4" t="inlineStr">
        <is>
          <t>Accounts receivable</t>
        </is>
      </c>
      <c r="B14" s="6" t="n">
        <v>-5971</v>
      </c>
      <c r="C14" s="6" t="n">
        <v>1378</v>
      </c>
    </row>
    <row r="15">
      <c r="A15" s="4" t="inlineStr">
        <is>
          <t>Contract assets</t>
        </is>
      </c>
      <c r="B15" s="6" t="n">
        <v>-10293</v>
      </c>
      <c r="C15" s="6" t="n">
        <v>-5208</v>
      </c>
    </row>
    <row r="16">
      <c r="A16" s="4" t="inlineStr">
        <is>
          <t>Prepaid expense and other current assets</t>
        </is>
      </c>
      <c r="B16" s="6" t="n">
        <v>-790</v>
      </c>
      <c r="C16" s="6" t="n">
        <v>133</v>
      </c>
    </row>
    <row r="17">
      <c r="A17" s="4" t="inlineStr">
        <is>
          <t>Other assets</t>
        </is>
      </c>
      <c r="B17" s="6" t="n">
        <v>57</v>
      </c>
      <c r="C17" s="6" t="n">
        <v>-267</v>
      </c>
    </row>
    <row r="18">
      <c r="A18" s="4" t="inlineStr">
        <is>
          <t>Accounts payable</t>
        </is>
      </c>
      <c r="B18" s="6" t="n">
        <v>1326</v>
      </c>
      <c r="C18" s="6" t="n">
        <v>156</v>
      </c>
    </row>
    <row r="19">
      <c r="A19" s="4" t="inlineStr">
        <is>
          <t>Accrued expenses and other current liabilities</t>
        </is>
      </c>
      <c r="B19" s="6" t="n">
        <v>-2160</v>
      </c>
      <c r="C19" s="6" t="n">
        <v>2015</v>
      </c>
    </row>
    <row r="20">
      <c r="A20" s="4" t="inlineStr">
        <is>
          <t>Accrued income taxes</t>
        </is>
      </c>
      <c r="B20" s="6" t="n">
        <v>74</v>
      </c>
      <c r="C20" s="6" t="n">
        <v>-23</v>
      </c>
    </row>
    <row r="21">
      <c r="A21" s="4" t="inlineStr">
        <is>
          <t>Deferred revenue</t>
        </is>
      </c>
      <c r="B21" s="6" t="n">
        <v>-1585</v>
      </c>
      <c r="C21" s="6" t="n">
        <v>2268</v>
      </c>
    </row>
    <row r="22">
      <c r="A22" s="4" t="inlineStr">
        <is>
          <t>Other non-current liabilities</t>
        </is>
      </c>
      <c r="B22" s="6" t="n">
        <v>109</v>
      </c>
      <c r="C22" s="6" t="n">
        <v>-102</v>
      </c>
    </row>
    <row r="23">
      <c r="A23" s="4" t="inlineStr">
        <is>
          <t>Net cash (used in) provided by operating activities</t>
        </is>
      </c>
      <c r="B23" s="6" t="n">
        <v>-19774</v>
      </c>
      <c r="C23" s="6" t="n">
        <v>1180</v>
      </c>
    </row>
    <row r="24">
      <c r="A24" s="3" t="inlineStr">
        <is>
          <t>Cash flows from investing activities:</t>
        </is>
      </c>
      <c r="B24" s="4" t="inlineStr">
        <is>
          <t xml:space="preserve"> </t>
        </is>
      </c>
      <c r="C24" s="4" t="inlineStr">
        <is>
          <t xml:space="preserve"> </t>
        </is>
      </c>
    </row>
    <row r="25">
      <c r="A25" s="4" t="inlineStr">
        <is>
          <t>Purchases of marketable securities</t>
        </is>
      </c>
      <c r="B25" s="6" t="n">
        <v>-99630</v>
      </c>
      <c r="C25" s="6" t="n">
        <v>0</v>
      </c>
    </row>
    <row r="26">
      <c r="A26" s="4" t="inlineStr">
        <is>
          <t>Maturities of marketable securities</t>
        </is>
      </c>
      <c r="B26" s="6" t="n">
        <v>33600</v>
      </c>
      <c r="C26" s="6" t="n">
        <v>0</v>
      </c>
    </row>
    <row r="27">
      <c r="A27" s="4" t="inlineStr">
        <is>
          <t>Purchases of property and equipment</t>
        </is>
      </c>
      <c r="B27" s="6" t="n">
        <v>-505</v>
      </c>
      <c r="C27" s="6" t="n">
        <v>-339</v>
      </c>
    </row>
    <row r="28">
      <c r="A28" s="4" t="inlineStr">
        <is>
          <t>Net cash used in investing activities</t>
        </is>
      </c>
      <c r="B28" s="6" t="n">
        <v>-66535</v>
      </c>
      <c r="C28" s="6" t="n">
        <v>-339</v>
      </c>
    </row>
    <row r="29">
      <c r="A29" s="3" t="inlineStr">
        <is>
          <t>Cash flows from financing activities:</t>
        </is>
      </c>
      <c r="B29" s="4" t="inlineStr">
        <is>
          <t xml:space="preserve"> </t>
        </is>
      </c>
      <c r="C29" s="4" t="inlineStr">
        <is>
          <t xml:space="preserve"> </t>
        </is>
      </c>
    </row>
    <row r="30">
      <c r="A30" s="4" t="inlineStr">
        <is>
          <t>Proceeds from initial public offering, net of underwriting fees</t>
        </is>
      </c>
      <c r="B30" s="6" t="n">
        <v>106020</v>
      </c>
      <c r="C30" s="6" t="n">
        <v>0</v>
      </c>
    </row>
    <row r="31">
      <c r="A31" s="4" t="inlineStr">
        <is>
          <t>Proceeds from issuance of convertible note, net of debt issuance costs</t>
        </is>
      </c>
      <c r="B31" s="6" t="n">
        <v>4852</v>
      </c>
      <c r="C31" s="6" t="n">
        <v>0</v>
      </c>
    </row>
    <row r="32">
      <c r="A32" s="4" t="inlineStr">
        <is>
          <t>Proceeds from loan facility</t>
        </is>
      </c>
      <c r="B32" s="6" t="n">
        <v>4250</v>
      </c>
      <c r="C32" s="6" t="n">
        <v>0</v>
      </c>
    </row>
    <row r="33">
      <c r="A33" s="4" t="inlineStr">
        <is>
          <t>Repayment of loan facility</t>
        </is>
      </c>
      <c r="B33" s="6" t="n">
        <v>-4250</v>
      </c>
      <c r="C33" s="6" t="n">
        <v>0</v>
      </c>
    </row>
    <row r="34">
      <c r="A34" s="4" t="inlineStr">
        <is>
          <t>Proceeds from related party line of credit</t>
        </is>
      </c>
      <c r="B34" s="6" t="n">
        <v>0</v>
      </c>
      <c r="C34" s="6" t="n">
        <v>1000</v>
      </c>
    </row>
    <row r="35">
      <c r="A35" s="4" t="inlineStr">
        <is>
          <t>Repayment of related party line of credit</t>
        </is>
      </c>
      <c r="B35" s="6" t="n">
        <v>-2000</v>
      </c>
      <c r="C35" s="6" t="n">
        <v>-1000</v>
      </c>
    </row>
    <row r="36">
      <c r="A36" s="4" t="inlineStr">
        <is>
          <t>Proceeds from issuance of common stock for share-based awards</t>
        </is>
      </c>
      <c r="B36" s="6" t="n">
        <v>315</v>
      </c>
      <c r="C36" s="6" t="n">
        <v>0</v>
      </c>
    </row>
    <row r="37">
      <c r="A37" s="4" t="inlineStr">
        <is>
          <t>Payroll taxes related to shares withheld from employees</t>
        </is>
      </c>
      <c r="B37" s="6" t="n">
        <v>-4575</v>
      </c>
      <c r="C37" s="6" t="n">
        <v>0</v>
      </c>
    </row>
    <row r="38">
      <c r="A38" s="4" t="inlineStr">
        <is>
          <t>Deferred transaction costs</t>
        </is>
      </c>
      <c r="B38" s="6" t="n">
        <v>-2649</v>
      </c>
      <c r="C38" s="6" t="n">
        <v>-650</v>
      </c>
    </row>
    <row r="39">
      <c r="A39" s="4" t="inlineStr">
        <is>
          <t>Contingent consideration</t>
        </is>
      </c>
      <c r="B39" s="6" t="n">
        <v>-74</v>
      </c>
      <c r="C39" s="6" t="n">
        <v>-1002</v>
      </c>
    </row>
    <row r="40">
      <c r="A40" s="4" t="inlineStr">
        <is>
          <t>Payments of vendor financing obligation</t>
        </is>
      </c>
      <c r="B40" s="6" t="n">
        <v>-588</v>
      </c>
      <c r="C40" s="6" t="n">
        <v>0</v>
      </c>
    </row>
    <row r="41">
      <c r="A41" s="4" t="inlineStr">
        <is>
          <t>Net cash provided by (used in) financing activities</t>
        </is>
      </c>
      <c r="B41" s="6" t="n">
        <v>101301</v>
      </c>
      <c r="C41" s="6" t="n">
        <v>-1652</v>
      </c>
    </row>
    <row r="42">
      <c r="A42" s="4" t="inlineStr">
        <is>
          <t>Effect of exchange rate fluctuations on cash and cash equivalents</t>
        </is>
      </c>
      <c r="B42" s="6" t="n">
        <v>193</v>
      </c>
      <c r="C42" s="6" t="n">
        <v>-246</v>
      </c>
    </row>
    <row r="43">
      <c r="A43" s="4" t="inlineStr">
        <is>
          <t>Net increase (decrease) in cash and cash equivalents</t>
        </is>
      </c>
      <c r="B43" s="6" t="n">
        <v>15185</v>
      </c>
      <c r="C43" s="6" t="n">
        <v>-1057</v>
      </c>
    </row>
    <row r="44">
      <c r="A44" s="4" t="inlineStr">
        <is>
          <t>Cash and cash equivalents, beginning of period</t>
        </is>
      </c>
      <c r="B44" s="6" t="n">
        <v>4421</v>
      </c>
      <c r="C44" s="6" t="n">
        <v>5478</v>
      </c>
    </row>
    <row r="45">
      <c r="A45" s="4" t="inlineStr">
        <is>
          <t>Cash and cash equivalents, end of period</t>
        </is>
      </c>
      <c r="B45" s="6" t="n">
        <v>19606</v>
      </c>
      <c r="C45" s="6" t="n">
        <v>4421</v>
      </c>
    </row>
    <row r="46">
      <c r="A46" s="3" t="inlineStr">
        <is>
          <t>Supplemental disclosures of cash flow information:</t>
        </is>
      </c>
      <c r="B46" s="4" t="inlineStr">
        <is>
          <t xml:space="preserve"> </t>
        </is>
      </c>
      <c r="C46" s="4" t="inlineStr">
        <is>
          <t xml:space="preserve"> </t>
        </is>
      </c>
    </row>
    <row r="47">
      <c r="A47" s="4" t="inlineStr">
        <is>
          <t>Income taxes paid</t>
        </is>
      </c>
      <c r="B47" s="6" t="n">
        <v>625</v>
      </c>
      <c r="C47" s="6" t="n">
        <v>655</v>
      </c>
    </row>
    <row r="48">
      <c r="A48" s="4" t="inlineStr">
        <is>
          <t>Interest paid</t>
        </is>
      </c>
      <c r="B48" s="6" t="n">
        <v>498</v>
      </c>
      <c r="C48" s="6" t="n">
        <v>71</v>
      </c>
    </row>
    <row r="49">
      <c r="A49" s="3" t="inlineStr">
        <is>
          <t>Noncash investing and financing activities:</t>
        </is>
      </c>
      <c r="B49" s="4" t="inlineStr">
        <is>
          <t xml:space="preserve"> </t>
        </is>
      </c>
      <c r="C49" s="4" t="inlineStr">
        <is>
          <t xml:space="preserve"> </t>
        </is>
      </c>
    </row>
    <row r="50">
      <c r="A50" s="4" t="inlineStr">
        <is>
          <t>Deferred offering costs incurred, not yet paid</t>
        </is>
      </c>
      <c r="B50" s="6" t="n">
        <v>0</v>
      </c>
      <c r="C50" s="6" t="n">
        <v>513</v>
      </c>
    </row>
    <row r="51">
      <c r="A51" s="4" t="inlineStr">
        <is>
          <t>Right-of use assets obtained in exchange for operating lease liabilities</t>
        </is>
      </c>
      <c r="B51" s="6" t="n">
        <v>607</v>
      </c>
      <c r="C51" s="6" t="n">
        <v>452</v>
      </c>
    </row>
    <row r="52">
      <c r="A52" s="4" t="inlineStr">
        <is>
          <t>Issuance of equity upon Micron Note conversion</t>
        </is>
      </c>
      <c r="B52" s="6" t="n">
        <v>5589</v>
      </c>
      <c r="C52" s="6" t="n">
        <v>0</v>
      </c>
    </row>
    <row r="53">
      <c r="A53" s="4" t="inlineStr">
        <is>
          <t>Financial obligation incurred upon acquisition of NXP IP</t>
        </is>
      </c>
      <c r="B53" s="5" t="n">
        <v>4979</v>
      </c>
      <c r="C53"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2:14:00Z</dcterms:created>
  <dcterms:modified xmlns:dcterms="http://purl.org/dc/terms/" xmlns:xsi="http://www.w3.org/2001/XMLSchema-instance" xsi:type="dcterms:W3CDTF">2025-03-05T22:14:00Z</dcterms:modified>
</cp:coreProperties>
</file>